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OTHER RECEIVABLES"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CONCENTRATIONS OF CREDIT RISK A" sheetId="14" state="visible" r:id="rId14"/>
    <sheet xmlns:r="http://schemas.openxmlformats.org/officeDocument/2006/relationships" name="OTHER PAYABLES" sheetId="15" state="visible" r:id="rId15"/>
    <sheet xmlns:r="http://schemas.openxmlformats.org/officeDocument/2006/relationships" name="LOSS PER SHARE" sheetId="16" state="visible" r:id="rId16"/>
    <sheet xmlns:r="http://schemas.openxmlformats.org/officeDocument/2006/relationships" name="AMOUNT DUE FROM TO RELATED PAR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PREHENSIVE INCOME" sheetId="20" state="visible" r:id="rId20"/>
    <sheet xmlns:r="http://schemas.openxmlformats.org/officeDocument/2006/relationships" name="LEGAL PROCEEDINGS"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OTHER RECEIVABLES (Tables)" sheetId="25" state="visible" r:id="rId25"/>
    <sheet xmlns:r="http://schemas.openxmlformats.org/officeDocument/2006/relationships" name="PROPERTY PLANT AND EQUIPMENT NE" sheetId="26" state="visible" r:id="rId26"/>
    <sheet xmlns:r="http://schemas.openxmlformats.org/officeDocument/2006/relationships" name="INTANGIBLE ASSETS (Tables)" sheetId="27" state="visible" r:id="rId27"/>
    <sheet xmlns:r="http://schemas.openxmlformats.org/officeDocument/2006/relationships" name="INVENTORIES (Tables)" sheetId="28" state="visible" r:id="rId28"/>
    <sheet xmlns:r="http://schemas.openxmlformats.org/officeDocument/2006/relationships" name="CONCENTRATIONS OF CREDIT RISK_2" sheetId="29" state="visible" r:id="rId29"/>
    <sheet xmlns:r="http://schemas.openxmlformats.org/officeDocument/2006/relationships" name="OTHER PAYABLES (Tables)" sheetId="30" state="visible" r:id="rId30"/>
    <sheet xmlns:r="http://schemas.openxmlformats.org/officeDocument/2006/relationships" name="LOSS PER SHARE (Tables)" sheetId="31" state="visible" r:id="rId31"/>
    <sheet xmlns:r="http://schemas.openxmlformats.org/officeDocument/2006/relationships" name="AMOUNT DUE FROM TO RELATED PA_2" sheetId="32" state="visible" r:id="rId32"/>
    <sheet xmlns:r="http://schemas.openxmlformats.org/officeDocument/2006/relationships" name="INCOME TAXES (Tables)" sheetId="33" state="visible" r:id="rId33"/>
    <sheet xmlns:r="http://schemas.openxmlformats.org/officeDocument/2006/relationships" name="COMPREHENSIVE INCOME (Tables)" sheetId="34" state="visible" r:id="rId34"/>
    <sheet xmlns:r="http://schemas.openxmlformats.org/officeDocument/2006/relationships" name="ORGANIZATION AND NATURE OF BU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GOING CONCERN (Details Narrativ" sheetId="40" state="visible" r:id="rId40"/>
    <sheet xmlns:r="http://schemas.openxmlformats.org/officeDocument/2006/relationships" name="OTHER RECEIVABLES (Details)" sheetId="41" state="visible" r:id="rId41"/>
    <sheet xmlns:r="http://schemas.openxmlformats.org/officeDocument/2006/relationships" name="PROPERTY PLANT AND EQUIPMENT _2" sheetId="42" state="visible" r:id="rId42"/>
    <sheet xmlns:r="http://schemas.openxmlformats.org/officeDocument/2006/relationships" name="PROPERTY PLANT AND EQUIPMENT _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INVENTORIES (Details)" sheetId="47" state="visible" r:id="rId47"/>
    <sheet xmlns:r="http://schemas.openxmlformats.org/officeDocument/2006/relationships" name="CONCENTRATIONS OF CREDIT RISK_3" sheetId="48" state="visible" r:id="rId48"/>
    <sheet xmlns:r="http://schemas.openxmlformats.org/officeDocument/2006/relationships" name="OTHER PAYABLES (Details)" sheetId="49" state="visible" r:id="rId49"/>
    <sheet xmlns:r="http://schemas.openxmlformats.org/officeDocument/2006/relationships" name="LOSS PER SHARE (Details)" sheetId="50" state="visible" r:id="rId50"/>
    <sheet xmlns:r="http://schemas.openxmlformats.org/officeDocument/2006/relationships" name="AMOUNT DUE FROM TO RELATED PA_3" sheetId="51" state="visible" r:id="rId51"/>
    <sheet xmlns:r="http://schemas.openxmlformats.org/officeDocument/2006/relationships" name="INCOME TAXES (Details)" sheetId="52" state="visible" r:id="rId52"/>
    <sheet xmlns:r="http://schemas.openxmlformats.org/officeDocument/2006/relationships" name="INCOME TAXES (Detail Narrative)" sheetId="53" state="visible" r:id="rId53"/>
    <sheet xmlns:r="http://schemas.openxmlformats.org/officeDocument/2006/relationships" name="COMPREHENSIVE INCOME (Details)" sheetId="54" state="visible" r:id="rId54"/>
    <sheet xmlns:r="http://schemas.openxmlformats.org/officeDocument/2006/relationships" name="LEGAL PROCEEDING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Mar. 31, 2020</t>
        </is>
      </c>
      <c r="C2" s="2" t="inlineStr">
        <is>
          <t>Aug. 02, 2021</t>
        </is>
      </c>
    </row>
    <row r="3">
      <c r="A3" s="3" t="inlineStr">
        <is>
          <t>Cover [Abstract]</t>
        </is>
      </c>
    </row>
    <row r="4">
      <c r="A4" s="4" t="inlineStr">
        <is>
          <t>Entity Registrant Name</t>
        </is>
      </c>
      <c r="B4" s="4" t="inlineStr">
        <is>
          <t>GREEN VISION BIOTECHNOLOGY CORP.</t>
        </is>
      </c>
    </row>
    <row r="5">
      <c r="A5" s="4" t="inlineStr">
        <is>
          <t>Entity Central Index Key</t>
        </is>
      </c>
      <c r="B5" s="4" t="inlineStr">
        <is>
          <t>00015718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6079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10</t>
        </is>
      </c>
    </row>
    <row r="21">
      <c r="A21" s="4" t="inlineStr">
        <is>
          <t>Entity Incorporation State Country Code</t>
        </is>
      </c>
      <c r="B21" s="4" t="inlineStr">
        <is>
          <t>NV</t>
        </is>
      </c>
    </row>
    <row r="22">
      <c r="A22" s="4" t="inlineStr">
        <is>
          <t>Entity Tax Identification Number</t>
        </is>
      </c>
      <c r="B22" s="4" t="inlineStr">
        <is>
          <t>98-1060941</t>
        </is>
      </c>
    </row>
    <row r="23">
      <c r="A23" s="4" t="inlineStr">
        <is>
          <t>Entity Address Address Line 1</t>
        </is>
      </c>
      <c r="B23" s="4" t="inlineStr">
        <is>
          <t>Rooms 1804-06, 18/F</t>
        </is>
      </c>
    </row>
    <row r="24">
      <c r="A24" s="4" t="inlineStr">
        <is>
          <t>Entity Address Address Line 2</t>
        </is>
      </c>
      <c r="B24" s="4" t="inlineStr">
        <is>
          <t>Wing On House, 71 Des Voeux Road Central</t>
        </is>
      </c>
    </row>
    <row r="25">
      <c r="A25" s="4" t="inlineStr">
        <is>
          <t>Entity Address City Or Town</t>
        </is>
      </c>
      <c r="B25" s="4" t="inlineStr">
        <is>
          <t>Hong Kong SAR</t>
        </is>
      </c>
    </row>
    <row r="26">
      <c r="A26" s="4" t="inlineStr">
        <is>
          <t>Entity Address Country</t>
        </is>
      </c>
      <c r="B26" s="4" t="inlineStr">
        <is>
          <t>CN</t>
        </is>
      </c>
    </row>
    <row r="27">
      <c r="A27" s="4" t="inlineStr">
        <is>
          <t>Entity Address Postal Zip Code</t>
        </is>
      </c>
      <c r="B27" s="4" t="inlineStr">
        <is>
          <t>00000</t>
        </is>
      </c>
    </row>
    <row r="28">
      <c r="A28" s="4" t="inlineStr">
        <is>
          <t>City Area Code</t>
        </is>
      </c>
      <c r="B28" s="4" t="inlineStr">
        <is>
          <t>852</t>
        </is>
      </c>
    </row>
    <row r="29">
      <c r="A29" s="4" t="inlineStr">
        <is>
          <t>Local Phone Number</t>
        </is>
      </c>
      <c r="B29" s="4" t="inlineStr">
        <is>
          <t>94929967</t>
        </is>
      </c>
    </row>
    <row r="30">
      <c r="A30" s="4" t="inlineStr">
        <is>
          <t>Entity Interactive Data Current</t>
        </is>
      </c>
      <c r="B3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CEIVABLES</t>
        </is>
      </c>
      <c r="B1" s="2" t="inlineStr">
        <is>
          <t>3 Months Ended</t>
        </is>
      </c>
    </row>
    <row r="2">
      <c r="B2" s="2" t="inlineStr">
        <is>
          <t>Mar. 31, 2020</t>
        </is>
      </c>
    </row>
    <row r="3">
      <c r="A3" s="3" t="inlineStr">
        <is>
          <t>OTHER RECEIVABLES</t>
        </is>
      </c>
    </row>
    <row r="4">
      <c r="A4" s="4" t="inlineStr">
        <is>
          <t>NOTE 4. OTHER RECEIVABLES</t>
        </is>
      </c>
      <c r="B4" s="4" t="inlineStr">
        <is>
          <t xml:space="preserve">NOTE 4. OTHER RECEIVABLES Other receivables consisted of the following: Mar ch 3 1 , 2020 December 31, 201 9 (unaudited) (audited) Deposits $ 98,427 $ 100,073 Prepaid expenses 575 928 Advance to employee 11,672 11,864 Less: Allowance for doubtful debts (110,674 ) (112,522 ) Total $ - $ 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3 Months Ended</t>
        </is>
      </c>
    </row>
    <row r="2">
      <c r="B2" s="2" t="inlineStr">
        <is>
          <t>Mar. 31, 2020</t>
        </is>
      </c>
    </row>
    <row r="3">
      <c r="A3" s="3" t="inlineStr">
        <is>
          <t>PROPERTY, PLANT AND EQUIPMENT, NET</t>
        </is>
      </c>
    </row>
    <row r="4">
      <c r="A4" s="4" t="inlineStr">
        <is>
          <t>NOTE 5. PROPERTY, PLANT AND EQUIPMENT, NET</t>
        </is>
      </c>
      <c r="B4" s="4" t="inlineStr">
        <is>
          <t>NOTE 5. PROPERTY, PLANT AND EQUIPMENT, NET Property, plant and equipment consisted of the following: Mar ch 3 1 , 2020 December 31, 201 9 ( un audited) (audited) Buildings $ 2,790,410 $ 2,837,082 Machinery &amp; equipment - - Office equipment 60,022 61,002 Motor vehicles 64,463 65,542 Total property, plant and equipment 2,914,895 2,963,626 Less: accumulated depreciation and impairment charges (822,326 ) (802,259 ) Total property, plant and equipment, net $ 2,092,569 $ 2,161,367 The depreciation expenses for the three months ended March 31, 2020 and 2019 were $33,734 and $36,7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3 Months Ended</t>
        </is>
      </c>
    </row>
    <row r="2">
      <c r="B2" s="2" t="inlineStr">
        <is>
          <t>Mar. 31, 2020</t>
        </is>
      </c>
    </row>
    <row r="3">
      <c r="A3" s="3" t="inlineStr">
        <is>
          <t>INTANGIBLE ASSETS</t>
        </is>
      </c>
    </row>
    <row r="4">
      <c r="A4" s="4" t="inlineStr">
        <is>
          <t>NOTE 6. INTANGIBLE ASSETS</t>
        </is>
      </c>
      <c r="B4" s="4" t="inlineStr">
        <is>
          <t xml:space="preserve">NOTE 6. INTANGIBLE ASSETS Intangible assets consisted of the following: Mar ch 3 1 , 2020 December 31, 201 9 ( un audited) (audited) Land use rights $ 1,136,192 $ 1,155,195 Software system 1,239 1,260 Less - accumulated amortization (362,927 ) (363,221 ) Total intangible assets, net $ 774,504 $ 793,234 The amortization expenses of land use rights and software systems for the three months ended March 31, 2020 and 2019 were $5,765 and $5,968 respectively. Future amortization of land use rights and software systems is as follows: Years ending December 31, Amount 2020 $ 17,043 2021 22,724 2022 22,724 2023 22,724 2024 22,724 Thereafter 666,565 Total $ 774,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3 Months Ended</t>
        </is>
      </c>
    </row>
    <row r="2">
      <c r="B2" s="2" t="inlineStr">
        <is>
          <t>Mar. 31, 2020</t>
        </is>
      </c>
    </row>
    <row r="3">
      <c r="A3" s="3" t="inlineStr">
        <is>
          <t>INVENTORIES</t>
        </is>
      </c>
    </row>
    <row r="4">
      <c r="A4" s="4" t="inlineStr">
        <is>
          <t>NOTE 7. INVENTORIES</t>
        </is>
      </c>
      <c r="B4" s="4" t="inlineStr">
        <is>
          <t xml:space="preserve">NOTE 7. INVENTORIES Inventories consisted of the following: Mar ch 31, 2020 December 31, 201 9 ( un audited) (audited) Raw material $ 11,992 $ 68,062 Finished goods 54,510 52,662 Goods on consignment 7,718 33,189 Less: Provision of inventory (74,220 ) (153,913 ) Inventorie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CREDIT RISK AND MAJOR CUSTOMERS</t>
        </is>
      </c>
      <c r="B1" s="2" t="inlineStr">
        <is>
          <t>3 Months Ended</t>
        </is>
      </c>
    </row>
    <row r="2">
      <c r="B2" s="2" t="inlineStr">
        <is>
          <t>Mar. 31, 2020</t>
        </is>
      </c>
    </row>
    <row r="3">
      <c r="A3" s="3" t="inlineStr">
        <is>
          <t>CONCENTRATIONS OF CREDIT RISK AND MAJOR CUSTOMERS</t>
        </is>
      </c>
    </row>
    <row r="4">
      <c r="A4" s="4" t="inlineStr">
        <is>
          <t>NOTE 8. CONCENTRATIONS OF CREDIT RISK AND MAJOR CUSTOMERS</t>
        </is>
      </c>
      <c r="B4" s="4" t="inlineStr">
        <is>
          <t>NOTE 8. CONCENTRATIONS OF CREDIT RISK AND MAJOR CUSTOMERS Sales: Customer As at As at A $ 29,390 74 % $ 27,454 34 % B 5,157 13 % 24,034 30 % C 1,547 4 % 14,604 18 % D 1,341 3 % 6,386 8 % E 1,031 3 % 5,994 7 % Total $ 38,466 97 % $ 78,472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PAYABLES</t>
        </is>
      </c>
      <c r="B1" s="2" t="inlineStr">
        <is>
          <t>3 Months Ended</t>
        </is>
      </c>
    </row>
    <row r="2">
      <c r="B2" s="2" t="inlineStr">
        <is>
          <t>Mar. 31, 2020</t>
        </is>
      </c>
    </row>
    <row r="3">
      <c r="A3" s="3" t="inlineStr">
        <is>
          <t>OTHER PAYABLES</t>
        </is>
      </c>
    </row>
    <row r="4">
      <c r="A4" s="4" t="inlineStr">
        <is>
          <t>NOTE 9. OTHER PAYABLES</t>
        </is>
      </c>
      <c r="B4" s="4" t="inlineStr">
        <is>
          <t xml:space="preserve">NOTE 9. OTHER PAYABLES Other payables consisted of the following: Mar ch 3 1 , 2020 December 31, 201 9 ( un audited) (audited) Amount due to third parties 225,844 229,621 Payables to employees 1,805 1,835 Miscellaneous $ 10,426 $ 12,272 Total other payables $ 238,075 $ 243,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t>
        </is>
      </c>
      <c r="B1" s="2" t="inlineStr">
        <is>
          <t>3 Months Ended</t>
        </is>
      </c>
    </row>
    <row r="2">
      <c r="B2" s="2" t="inlineStr">
        <is>
          <t>Mar. 31, 2020</t>
        </is>
      </c>
    </row>
    <row r="3">
      <c r="A3" s="3" t="inlineStr">
        <is>
          <t>LOSS PER SHARE</t>
        </is>
      </c>
    </row>
    <row r="4">
      <c r="A4" s="4" t="inlineStr">
        <is>
          <t>NOTE 10. LOSS PER SHARE</t>
        </is>
      </c>
      <c r="B4" s="4" t="inlineStr">
        <is>
          <t>NOTE 10.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The following table sets forth the computation of basic and diluted net income per common share: The following table sets forth the computation of basic and diluted net income per common share: Period ended March 3 1 , Mar ch 3 1 , 2020 Mar ch 3 1 , 201 9 ( un audited) ( un audited) Net loss attributable to ordinary shareholders for computing basic net loss per ordinary share $ (23,392 ) $ (75,694 ) Weighted-average shares of common stock outstanding in computing net loss per common stock Basic 160,790,000 160,790,000 Diluted 160,790,000 160,790,000 Basic loss per share of common stock (0.015 ) cents (0.047 ) cents Diluted loss per share (0.015 ) cents (0.047 ) c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 DUE FROM TO RELATED PARTIES</t>
        </is>
      </c>
      <c r="B1" s="2" t="inlineStr">
        <is>
          <t>3 Months Ended</t>
        </is>
      </c>
    </row>
    <row r="2">
      <c r="B2" s="2" t="inlineStr">
        <is>
          <t>Mar. 31, 2020</t>
        </is>
      </c>
    </row>
    <row r="3">
      <c r="A3" s="3" t="inlineStr">
        <is>
          <t>AMOUNT DUE FROM TO RELATED PARTIES</t>
        </is>
      </c>
    </row>
    <row r="4">
      <c r="A4" s="4" t="inlineStr">
        <is>
          <t>NOTE 11. AMOUNT DUE FROM TO RELATED PARTIES</t>
        </is>
      </c>
      <c r="B4" s="4" t="inlineStr">
        <is>
          <t>NOTE 11. AMOUNT DUE FROM / TO RELATED PARTIES The details for amount due to related parties were as follows: Amount as at Mar ch 3 1 , 2020 December 31, 201 9 ( un audited) (audited) Holmsun Capital Limited (a) (b) 5,550,982 5,590,490 $ 5,550,982 $ 5,590,490 (a) Common director, LEUNG Kwong Tak of operating subsidiary Lutu International Biotechnology Limited (b) Common shareholder, LEUNG Kwong Tak of operating subsidiary Lutu International Biotechnology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NOTE 12. INCOME TAXES</t>
        </is>
      </c>
      <c r="B4" s="4" t="inlineStr">
        <is>
          <t>NOTE 12. INCOME TAXES The Company and its subsidiaries have no operation in United States, Cayman Islands and British Virgin Islands, and are not subject to any domestic income tax. Therefore, no domestic income tax of United States, Cayman Islands and British Virgin Islands are paid in the quarter ended March 31, 2020 and year ended December 31, 2019. Hong Kong Prolific Mineral Resources Holdings Limited was incorporated in Hong Kong and is subjected to Hong Kong profits tax rate of 16.5% for the three months ended March 31, 2020 and 2019. Income tax (reversal) expense amounted to $Nil for the quarter ended March 31, 2020 and year ended December 31, 2019. A reconciliation of the provision for income taxes with amounts determined by applying the Hong Kong profit rate of 16.5% to income before income taxes is as follows: Mar ch 3 1 , 2020 December 3 1 , 201 9 ( un audited) (audited) Profit (Loss) before income tax $ (21,843 ) $ (161,366 ) Temporary Difference - - Permanent Difference - - Taxable loss $ (21,843 ) $ (161,366 ) Hong Kong Profits Tax rate 16.5 % 16.5 % Current tax credit $ 3,604 $ 26,625 Less: Valuation allowance (3,604 ) (26,625 ) $ - $ - Shanxi Green Biotechnology Industry Company Limited and Shenzhen Qianhai Lutu Supply Chain Management Company Limited were incorporated in the PRC and are subjected to income taxes under the current laws of the PRC. The EIT rate of PRC was 25% for the quarter ended March 31, 2020 and year ended December 31, 2019. Profit (loss) before income tax of $(1,549) and $(335,323) for the quarter ended March 31, 2020 and year ended December 31, 2019 respectively, were attributed to operations in China. The income tax expenses consisted of the following: March 3 1 , 2020 December 31, 201 9 (unaudited) (audited) Profit (Loss) before income tax $ (1,549 ) $ (335,323 ) Temporary Difference - - Permanent Difference - - Taxable profit (loss) $ (1,549 ) $ (335,323 ) China Enterprise Income Tax rate 25 % 25.0 % Current tax credit(debit) $ 387 $ 83,831 Less: Valuation allowance (387 ) (83,831 ) $ - $ - No deferred tax has been provided as there are no material temporary differences arising during the quarter ended March 31, 2020 and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4" t="inlineStr">
        <is>
          <t>NOTE 13. SEGMENT INFORMATION</t>
        </is>
      </c>
      <c r="B3" s="4" t="inlineStr">
        <is>
          <t>NOTE 13.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the quarter ended March 31, 2020 and year ended December 31, 2019, the Company is regarded as a single operating segment, being engaged in the manufacturing of bio-fertilizer. This principal activity and geographical market are substantially based in China, accordingly, no operating or geographical segment information ar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ASSETS</t>
        </is>
      </c>
    </row>
    <row r="3">
      <c r="A3" s="4" t="inlineStr">
        <is>
          <t>Cash and cash equivalents</t>
        </is>
      </c>
      <c r="B3" s="6" t="n">
        <v>14093</v>
      </c>
      <c r="C3" s="6" t="n">
        <v>61747</v>
      </c>
    </row>
    <row r="4">
      <c r="A4" s="4" t="inlineStr">
        <is>
          <t>Accounts receivable, net of allowance for doubtful accounts</t>
        </is>
      </c>
      <c r="B4" s="5" t="n">
        <v>2541</v>
      </c>
      <c r="C4" s="5" t="n">
        <v>10333</v>
      </c>
    </row>
    <row r="5">
      <c r="A5" s="4" t="inlineStr">
        <is>
          <t>Inventories, net</t>
        </is>
      </c>
      <c r="B5" s="5" t="n">
        <v>0</v>
      </c>
      <c r="C5" s="5" t="n">
        <v>0</v>
      </c>
    </row>
    <row r="6">
      <c r="A6" s="4" t="inlineStr">
        <is>
          <t>Advance to suppliers</t>
        </is>
      </c>
      <c r="B6" s="5" t="n">
        <v>20608</v>
      </c>
      <c r="C6" s="5" t="n">
        <v>20953</v>
      </c>
    </row>
    <row r="7">
      <c r="A7" s="4" t="inlineStr">
        <is>
          <t>Other receivables</t>
        </is>
      </c>
      <c r="B7" s="5" t="n">
        <v>0</v>
      </c>
      <c r="C7" s="5" t="n">
        <v>343</v>
      </c>
    </row>
    <row r="8">
      <c r="A8" s="4" t="inlineStr">
        <is>
          <t>Assets held for disposal</t>
        </is>
      </c>
      <c r="B8" s="5" t="n">
        <v>5489</v>
      </c>
      <c r="C8" s="5" t="n">
        <v>5581</v>
      </c>
    </row>
    <row r="9">
      <c r="A9" s="4" t="inlineStr">
        <is>
          <t>Total current assets</t>
        </is>
      </c>
      <c r="B9" s="5" t="n">
        <v>42731</v>
      </c>
      <c r="C9" s="5" t="n">
        <v>98957</v>
      </c>
    </row>
    <row r="10">
      <c r="A10" s="4" t="inlineStr">
        <is>
          <t>Property, plant and equipment, net</t>
        </is>
      </c>
      <c r="B10" s="5" t="n">
        <v>2092569</v>
      </c>
      <c r="C10" s="5" t="n">
        <v>2161367</v>
      </c>
    </row>
    <row r="11">
      <c r="A11" s="4" t="inlineStr">
        <is>
          <t>Construction in progress</t>
        </is>
      </c>
      <c r="B11" s="5" t="n">
        <v>0</v>
      </c>
      <c r="C11" s="5" t="n">
        <v>0</v>
      </c>
    </row>
    <row r="12">
      <c r="A12" s="4" t="inlineStr">
        <is>
          <t>Intangible assets</t>
        </is>
      </c>
      <c r="B12" s="5" t="n">
        <v>774504</v>
      </c>
      <c r="C12" s="5" t="n">
        <v>793234</v>
      </c>
    </row>
    <row r="13">
      <c r="A13" s="4" t="inlineStr">
        <is>
          <t>Long term lease prepayment</t>
        </is>
      </c>
      <c r="B13" s="5" t="n">
        <v>0</v>
      </c>
      <c r="C13" s="5" t="n">
        <v>0</v>
      </c>
    </row>
    <row r="14">
      <c r="A14" s="4" t="inlineStr">
        <is>
          <t>Restricted cash</t>
        </is>
      </c>
      <c r="B14" s="5" t="n">
        <v>1554</v>
      </c>
      <c r="C14" s="5" t="n">
        <v>1579</v>
      </c>
    </row>
    <row r="15">
      <c r="A15" s="4" t="inlineStr">
        <is>
          <t>Total non-current assets</t>
        </is>
      </c>
      <c r="B15" s="5" t="n">
        <v>2868627</v>
      </c>
      <c r="C15" s="5" t="n">
        <v>2956180</v>
      </c>
    </row>
    <row r="16">
      <c r="A16" s="4" t="inlineStr">
        <is>
          <t>TOTAL ASSETS</t>
        </is>
      </c>
      <c r="B16" s="5" t="n">
        <v>2911358</v>
      </c>
      <c r="C16" s="5" t="n">
        <v>3055137</v>
      </c>
    </row>
    <row r="17">
      <c r="A17" s="3" t="inlineStr">
        <is>
          <t>LIABILITIES AND STOCKHOLDERS' EQUITY</t>
        </is>
      </c>
    </row>
    <row r="18">
      <c r="A18" s="4" t="inlineStr">
        <is>
          <t>Accounts payable</t>
        </is>
      </c>
      <c r="B18" s="5" t="n">
        <v>25131</v>
      </c>
      <c r="C18" s="5" t="n">
        <v>25551</v>
      </c>
    </row>
    <row r="19">
      <c r="A19" s="4" t="inlineStr">
        <is>
          <t>Advances from customer</t>
        </is>
      </c>
      <c r="B19" s="5" t="n">
        <v>11306</v>
      </c>
      <c r="C19" s="5" t="n">
        <v>14</v>
      </c>
    </row>
    <row r="20">
      <c r="A20" s="4" t="inlineStr">
        <is>
          <t>Accrued expenses</t>
        </is>
      </c>
      <c r="B20" s="5" t="n">
        <v>154862</v>
      </c>
      <c r="C20" s="5" t="n">
        <v>182558</v>
      </c>
    </row>
    <row r="21">
      <c r="A21" s="4" t="inlineStr">
        <is>
          <t>Accrued payroll</t>
        </is>
      </c>
      <c r="B21" s="5" t="n">
        <v>11738</v>
      </c>
      <c r="C21" s="5" t="n">
        <v>12371</v>
      </c>
    </row>
    <row r="22">
      <c r="A22" s="4" t="inlineStr">
        <is>
          <t>Other payables</t>
        </is>
      </c>
      <c r="B22" s="5" t="n">
        <v>238075</v>
      </c>
      <c r="C22" s="5" t="n">
        <v>243728</v>
      </c>
    </row>
    <row r="23">
      <c r="A23" s="4" t="inlineStr">
        <is>
          <t>Other tax payables</t>
        </is>
      </c>
      <c r="B23" s="5" t="n">
        <v>327</v>
      </c>
      <c r="C23" s="5" t="n">
        <v>412</v>
      </c>
    </row>
    <row r="24">
      <c r="A24" s="4" t="inlineStr">
        <is>
          <t>Amount due to related parties</t>
        </is>
      </c>
      <c r="B24" s="5" t="n">
        <v>5550982</v>
      </c>
      <c r="C24" s="5" t="n">
        <v>5590490</v>
      </c>
    </row>
    <row r="25">
      <c r="A25" s="4" t="inlineStr">
        <is>
          <t>Amount due to shareholder</t>
        </is>
      </c>
      <c r="B25" s="5" t="n">
        <v>3866758</v>
      </c>
      <c r="C25" s="5" t="n">
        <v>3914536</v>
      </c>
    </row>
    <row r="26">
      <c r="A26" s="4" t="inlineStr">
        <is>
          <t>Total current liabilities</t>
        </is>
      </c>
      <c r="B26" s="5" t="n">
        <v>9859179</v>
      </c>
      <c r="C26" s="5" t="n">
        <v>9969660</v>
      </c>
    </row>
    <row r="27">
      <c r="A27" s="4" t="inlineStr">
        <is>
          <t>TOTAL LIABILITIES</t>
        </is>
      </c>
      <c r="B27" s="5" t="n">
        <v>9859179</v>
      </c>
      <c r="C27" s="5" t="n">
        <v>9969660</v>
      </c>
    </row>
    <row r="28">
      <c r="A28" s="3" t="inlineStr">
        <is>
          <t>Stockholders' equity</t>
        </is>
      </c>
    </row>
    <row r="29">
      <c r="A29" s="4" t="inlineStr">
        <is>
          <t>Common stock, $0.001 par value per share, authorized 750,000,000 and 750,000,000 shares, issued and outstanding 160,790,000 shares at March 31, 2020, and December 31, 2019 respectively</t>
        </is>
      </c>
      <c r="B29" s="5" t="n">
        <v>160790</v>
      </c>
      <c r="C29" s="5" t="n">
        <v>160790</v>
      </c>
    </row>
    <row r="30">
      <c r="A30" s="4" t="inlineStr">
        <is>
          <t>Additional paid-in capital</t>
        </is>
      </c>
      <c r="B30" s="5" t="n">
        <v>-282209</v>
      </c>
      <c r="C30" s="5" t="n">
        <v>-282209</v>
      </c>
    </row>
    <row r="31">
      <c r="A31" s="4" t="inlineStr">
        <is>
          <t>Accumulated other comprehensive loss</t>
        </is>
      </c>
      <c r="B31" s="5" t="n">
        <v>-61078</v>
      </c>
      <c r="C31" s="5" t="n">
        <v>-51172</v>
      </c>
    </row>
    <row r="32">
      <c r="A32" s="4" t="inlineStr">
        <is>
          <t>Accumulated deficit</t>
        </is>
      </c>
      <c r="B32" s="5" t="n">
        <v>-6765324</v>
      </c>
      <c r="C32" s="5" t="n">
        <v>-6741932</v>
      </c>
    </row>
    <row r="33">
      <c r="A33" s="4" t="inlineStr">
        <is>
          <t>TOTAL STOCKHOLDERS' DEFICIT</t>
        </is>
      </c>
      <c r="B33" s="5" t="n">
        <v>-6947821</v>
      </c>
      <c r="C33" s="5" t="n">
        <v>-6914523</v>
      </c>
    </row>
    <row r="34">
      <c r="A34" s="4" t="inlineStr">
        <is>
          <t>TOTAL LIABILITIES AND STOCKHOLDERS' DEFICIT</t>
        </is>
      </c>
      <c r="B34" s="6" t="n">
        <v>2911358</v>
      </c>
      <c r="C34" s="6" t="n">
        <v>305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REHENSIVE INCOME</t>
        </is>
      </c>
      <c r="B1" s="2" t="inlineStr">
        <is>
          <t>3 Months Ended</t>
        </is>
      </c>
    </row>
    <row r="2">
      <c r="B2" s="2" t="inlineStr">
        <is>
          <t>Mar. 31, 2020</t>
        </is>
      </c>
    </row>
    <row r="3">
      <c r="A3" s="3" t="inlineStr">
        <is>
          <t>COMPREHENSIVE INCOME</t>
        </is>
      </c>
    </row>
    <row r="4">
      <c r="A4" s="4" t="inlineStr">
        <is>
          <t>NOTE 14. COMPREHENSIVE INCOME</t>
        </is>
      </c>
      <c r="B4" s="4" t="inlineStr">
        <is>
          <t>NOTE 14. COMPREHENSIVE INCOME Total comprehensive income includes, in addition to net income, changes in equity that are excluded from the consolidated statements of income and are recorded directly into a separate section of shareholders’ equity on the consolidated balance sheets. Comprehensive income and its components consist of the following: Period and Year Ended March 3 1 , 2020 December 31, 201 9 (unaudited) (audited) Net loss $ (23,392 ) $ (496,690 ) Other comprehensive income, net of tax Foreign currency translation adjustment (9,906 ) (12,735 ) Comprehensive loss $ (33,298 ) $ (509,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3 Months Ended</t>
        </is>
      </c>
    </row>
    <row r="2">
      <c r="B2" s="2" t="inlineStr">
        <is>
          <t>Mar. 31, 2020</t>
        </is>
      </c>
    </row>
    <row r="3">
      <c r="A3" s="3" t="inlineStr">
        <is>
          <t>LEGAL PROCEEDINGS</t>
        </is>
      </c>
    </row>
    <row r="4">
      <c r="A4" s="4" t="inlineStr">
        <is>
          <t>NOTE 15. LEGAL PROCEEDINGS</t>
        </is>
      </c>
      <c r="B4" s="4" t="inlineStr">
        <is>
          <t xml:space="preserve">NOTE 15. LEGAL PROCEEDINGS Civil case with Mr. Yao Gui Mu Yao Gui Mu (“the Plaintiff”), former operation manager of the subsidiary in Shanxi, Shanxi Green Biotechnology Industry Company Limited (“the Shanxi Subsidiary”), brought a lawsuit against the Shanxi Subsidiary, in the District People’s Court of Jin Zhong City, Yu Ci District. The subject dispute of the lawsuit concerns an unsettled current account balance of $141,550(RMB900,000) which was claimed to be a loan advanced to the Company by the Plaintiff. Together with the subject dispute, the Plaintiff also claimed the relevant interest was RMB513,100 calculated from November 6, 2012 to August 15, 2017 with 1% monthly interest rate. The Company’s PRC lawyer had submitted a Statement of Defense on November 23, 2017 to The District People’s Court of Yuci District, Jin Zhong City (“the Court”). A court hearing was held on December 5, 2017. Upon the request by the Court, Shanxi Subsidiary provided supplemental evidence to the Court on 16 January 2018. The second hearing was held on September 19, 2018. The District People’s Court of Jin Zhong City, Yu Ci District released the civil judgement decision (2017) 晋0702 民初3879号, that there were not sufficient evidence provided by the Plaintiff for the dispute, and the Court did not support for the claim of loan and related interest against the Shanxi Subsidiary. The judgement decision dated on August 31, 2018. Yao Gui Mu (“the Appealer”) appeal for the decision to the Intermediate People’s Court of Shanxi Province, Jin Zhong City. On May 10, 2019, the Intermediate People’s Court of Shanxi Province, Jin Zhong City released civil judgement decision (2019) 晋07民終355号, that due to the fact that there was a second hearing held on September 19, 2018 after the judgement decision made on August 31, 2018, which was a severe disorder of procedures. Therefore, the civil judgement decision (2017) 晋0702 民初3879号 was revoked and the case was put to re-trial, which was subsequently carried out on October 16, 2019. On December 16, 2019, the Court released the civil judgement decision (2019) 晋0702 民初3543号之一, that the related dispute loan was being a criminal case under police investigation. Before the police formed a decision, the Court could not confirm that the civil case was under the district court’s judgement jurisdiction. Therefore, the lawsuit against the Shanxi Subsidiary was rejected. Yao Gui Mu (“the Appealer”) appeal for the decision (2019) 晋0702 民初3543号之一to the Intermediate People’s Court of Shanxi Province, Jin Zhong City. On June 29, 2020, the Intermediate People’s Court of Shanxi Province, Jin Zhong City released civil judgement decision (2020) 晋07民終1734号, agreed with the original civil judgement and reject the appeal. On May 20, 2021, Yao Gui Mu (“the Plaintiff”) once again re-brought the lawsuit against the Shanxi Subsidiary to the District People’s Court of Jin Zhong City, Yu Ci District, after the police formed the decision on April 16, 2021, that no prosecution against the Plaintiff. On July 26, 2021, a court hearing was held and the trail completed. The judgement decision is expected to be released not later than end of this year. For the relevant interest of RMB 513,100 claimed by the Plaintiff, according to the company’s lawyer, there is no evidence showing that it is more likely than not that the Company will be liable for the said interest. Hence, no provision was made as at March 31, 2020. Criminal investigation regarding a potential fraud with one of its former customers Management of the Company suspects that there was a potential fraud committed in the sales made to one of its previous customers. Management reported to the local police of Yuci District, Jinzhong City, Shanxi Province, China about the said potential fraud. The Bureau of Public Security of Yuci District officially undertook the case and initiated investigation procedures on 11 September 2017. Management has been informed that the case is currently under criminal investigation by relevant authorities. On May 6, 2021, the Management has been informed by the police authorities about no case for investigation decision晋中榆公不立字(2021) 000030号, because there was no sufficient evidence for the trial and no criminal prosecution will carry out. The Company disagreed with the decision and appeal to the People’s Procuratorate of Jin Zhong City, Yu Ci District on May 7, 2021, and the appeal was accepted on May 21, 2021. NOTE 15. LEGAL PROCEEDINGS (CONTINUED) Criminal investigation against one of GVBT’s former employee Management of the Company suspects that one of its former senior staff may have committed the offence of “unlawfully taking possession of company property through taking advantage of his position” under his employment with the Company. Management reported to the local police of Yuci District, Jinzhong City, Shanxi Province, China about the said potential fraud on 10 October, 2017. The Bureau of Public Security of Yuci District officially undertook its case and initiated investigation procedures on 28 January 2018. Management has been informed that the case is currently under criminal investigation by relevant authorities in China. On April 16, 2021, the Management has been informed by the police authorities about no case for investigation decision晋中榆公不立字(2021) 000018号, because there was no sufficient evidence for the trial and no criminal prosecution will carry out. The Company disagreed with the decision and appeal to the People’s Procuratorate of Jin Zhong City, Yu Ci District on May 7, 2021, and the appeal was accepted on July 5, 2021. Besides the disclosure stated above, management is not aware of any other legal proceedings contemplated by any governmental authority or any other party involving us or our properties. As of the date of this Quarterly Report, no director, officer or affiliate is (i) a party adverse to us in any legal proceeding, or (ii) has an adverse interest to us in any legal proceedings. Management is not aware of any other legal proceedings pending or that have been threatened against us or our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3 Months Ended</t>
        </is>
      </c>
    </row>
    <row r="2">
      <c r="B2" s="2" t="inlineStr">
        <is>
          <t>Mar. 31, 2020</t>
        </is>
      </c>
    </row>
    <row r="3">
      <c r="A3" s="3" t="inlineStr">
        <is>
          <t>SUBSEQUENT EVENT</t>
        </is>
      </c>
    </row>
    <row r="4">
      <c r="A4" s="4" t="inlineStr">
        <is>
          <t>NOTE 16. SUBSEQUENT EVENT</t>
        </is>
      </c>
      <c r="B4" s="4" t="inlineStr">
        <is>
          <t>NOTE 16. SUBSEQUENT EVENT On September 26, 2019, the Company has resolved to discontinue the operation of the subsidiary company, Shenzhen Qianhai Lutu Supply Chain Management Company Limited. According to the PRC Company Law and related regulation required, a de-registration committee has been properly formed and the de-registration procedures are undergoing accordingly. On November 11, 2019, the Shenzhen taxation bureau has released the taxation completion certificate, and on December 11, 2019, the Shenzhen market supervision administration has released the notice that the de-registration of Shenzhen Qianhai Lutu Supply Chain Management Company Limited is in process. On April 7, 2020, the Company received notice that the de-registration of Shenzhen Qianhai Lutu Supply Chain Management Company Limited had been completed. COVID-19 Subsequent to December 31, 2019, COVID-19 has spread rapidly to many parts of China and other parts of the world. The pandemic has resulted in quarantines, travel restrictions, and the temporary closure of stores and facilities in China and elsewhere. In accordance with recommended and mandated restrictions by relevant government and public health officials in light of the COVID-19 outbreak, the Company’s operations had been slightly affected by the COVID-19. As of the issuance date of this report, the extent to which the COVID-19 impacts the Company’s results will depend on future developments, which are uncertain and cannot be predicted, including new information which may emerge concerning the severity of the COVID-19 and the actions to contain the COVID-19 or treat its impact, among others. Management has evaluated all activities and concluded that there were no other subsequent events have occurred that would require recognition in the consolidated financial statements or disclosure in the notes to the consolidated financial statements. All subsequent events are being disclosed in the Company’s periodic reports that are currently in preparation for filing. Such events shall be described in detail therein. FORWARD LOOKING STATEMENTS Statements made in this Form 10-Q that are not historical or current facts are "forward-looking statements".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BASIS OF PRESENTATION AND SUMMARY OF SIGNIFICANT ACCOUNTING POLICIES</t>
        </is>
      </c>
    </row>
    <row r="4">
      <c r="A4" s="4" t="inlineStr">
        <is>
          <t>Principles of Consolidation and Presentation</t>
        </is>
      </c>
      <c r="B4" s="4" t="inlineStr">
        <is>
          <t>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Attributable Registered Lutu International Biotechnology Limited (RTO accounting acquirer) (1) Cayman Islands 100 USD100 Light Raise Limited (2) BVI 100 USD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deregistered on April 7, 2020)</t>
        </is>
      </c>
    </row>
    <row r="5">
      <c r="A5" s="4" t="inlineStr">
        <is>
          <t>Use of estimates</t>
        </is>
      </c>
      <c r="B5" s="4" t="inlineStr">
        <is>
          <t>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t>
        </is>
      </c>
    </row>
    <row r="6">
      <c r="A6" s="4" t="inlineStr">
        <is>
          <t>Economic and political risks</t>
        </is>
      </c>
      <c r="B6" s="4" t="inlineStr">
        <is>
          <t>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is>
      </c>
    </row>
    <row r="7">
      <c r="A7" s="4" t="inlineStr">
        <is>
          <t>Foreign Currency Translation</t>
        </is>
      </c>
      <c r="B7" s="4" t="inlineStr">
        <is>
          <t xml:space="preserve">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 he three months and year ended , (Average Rate) Mar. 31, 2020 Dec 31, 201 9 Mar. 31, 2019 Chinese Renminbi (RMB) RMB 6.98101 RMB 6.76530 RMB 6.78630 United States dollar ($) $ 1.00000 $ 1.00000 $ 1.00000 As of (Closing Rate) Mar. 31, 2020 Dec 31, 201 9 Mar. 31, 2019 Chinese Renminbi (RMB) RMB 7.08454 RMB 6.96800 RMB 6.69580 United States dollar ($) $ 1.00000 $ 1.00000 $ 1.00000 For the three months and year ended , (Average Rate) Mar. 31, 2020 Dec 31, 201 9 Mar. 31, 2019 Hong Kong (HKD) HKD 7.77063 HKD 7.83828 HKD 7.84110 United States dollar ($) $ 1.00000 $ 1.00000 $ 1.00000 As of (Closing Rate) Mar. 31, 2020 Dec 31, 201 9 Mar. 31, 2019 Hong Kong (HKD) HKD 7.75120 HKD 7.78764 HKD 7.84630 United States dollar ($) $ 1.00000 $ 1.00000 $ 1.00000 For th e three months and year ended , (Average Rate) Mar. 31, 2020 Dec 31, 201 9 Mar. 31, 2019 Hong Kong (HKD) HKD 1.11311 HKD 1.15860 HKD 1.16270 Chinese Renminbi (RMB) $ 1.00000 $ 1.00000 $ 1.00000 As of (Closing Rate) Mar. 31, 2020 Dec 31, 201 9 Mar. 31, 2019 Hong Kong (HKD) HKD 1.09410 HKD 1.11763 HKD 1.16957 Chinese Renminbi (RMB) $ 1.00000 $ 1.00000 $ 1.00000 </t>
        </is>
      </c>
    </row>
    <row r="8">
      <c r="A8" s="4" t="inlineStr">
        <is>
          <t>Revenue Recognition</t>
        </is>
      </c>
      <c r="B8" s="4" t="inlineStr">
        <is>
          <t>The Company earns revenue by selling merchandise to end using customers primarily through distribution agent and directly to customers. Revenue is recognized in accordance with the following five steps: when merchandise is purchased by the customer which identifies the contract (step 1) and performance obligations in the contract (step 2) with Customers. When the Company confirmed the price and collectability is reasonably assured which indicates that the transaction price is determined (step 3) and allocated to the performance obligations in the contract (step 4). When the merchandise is delivered to the customer, the performance obligation is satisfied (step 5). Revenue from wholesale distribution agent is recognized after goods delivered, amount fixed or determined and collectability is reasonably assured when the above mentioned five steps are completed. All revenues are shown net of estimated returns during the relevant period represented by measuring the returns obligations with estimated allowance for sales returns based upon historical experience. The Company records sales tax collected from its customers on a net basis, and therefore excludes it from revenue as defined in ASC 606, Revenue from Contracts with Customers. During the three months ended March 31, 2020 and 2019, the provision of sales return were $Nil respectively.</t>
        </is>
      </c>
    </row>
    <row r="9">
      <c r="A9" s="4" t="inlineStr">
        <is>
          <t>Cost of Goods Sold</t>
        </is>
      </c>
      <c r="B9" s="4" t="inlineStr">
        <is>
          <t>Cost of goods sold includes the cost of materials, labor, and relevant manufacturing expenses.</t>
        </is>
      </c>
    </row>
    <row r="10">
      <c r="A10" s="4" t="inlineStr">
        <is>
          <t>Selling Expenses</t>
        </is>
      </c>
      <c r="B10" s="4" t="inlineStr">
        <is>
          <t>Selling expenses include packaging and shipping costs, as well as advertising and certain expenses associated with operating the Company’s corporate headquarters.</t>
        </is>
      </c>
    </row>
    <row r="11">
      <c r="A11" s="4" t="inlineStr">
        <is>
          <t>Advertising Costs</t>
        </is>
      </c>
      <c r="B11" s="4" t="inlineStr">
        <is>
          <t>The Company expensed all advertising costs as incurred. Advertising expense, net of reimbursement from suppliers, amounted to $Nil and $Nil for the three months ended March 31, 2020 and 2019 respectively. Advertising expense is included in selling expense and general and administrative expenses in the accompanying consolidated statements of income.</t>
        </is>
      </c>
    </row>
    <row r="12">
      <c r="A12" s="4" t="inlineStr">
        <is>
          <t>Leases</t>
        </is>
      </c>
      <c r="B12" s="4" t="inlineStr">
        <is>
          <t>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ROU assets with corresponding liabilities on the consolidated balance sheets. The ROU assets include adjustments for prepayments and accrued lease payments. The adoption did not impact its beginning retained earnings, or its prior year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 The Company did not have a lease that met the criteria of a capital lease. Leases that do not qualify as a capital lease are classified as an operating lease. Operating lease rental expenses included in selling, general and administrative expenses for the three months ended March 31, 2020 and 2019 were $Nil and $Nil respectively.</t>
        </is>
      </c>
    </row>
    <row r="13">
      <c r="A13" s="4" t="inlineStr">
        <is>
          <t>Accounts Receivable</t>
        </is>
      </c>
      <c r="B13" s="4" t="inlineStr">
        <is>
          <t>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quarter ended March 31, 2020 and year ended December 31, 2019, the provision of doubtful debts were $Nil and $4,878 respectively.</t>
        </is>
      </c>
    </row>
    <row r="14">
      <c r="A14" s="4" t="inlineStr">
        <is>
          <t>Inventories</t>
        </is>
      </c>
      <c r="B14" s="4" t="inlineStr">
        <is>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During the quarter ended March 31, 2020 and year ended December 31, 2019, the reversal of inventory were $75,321 and $66,429 respectively.</t>
        </is>
      </c>
    </row>
    <row r="15">
      <c r="A15" s="4" t="inlineStr">
        <is>
          <t>Property, Plant and Equipment</t>
        </is>
      </c>
      <c r="B15" s="4" t="inlineStr">
        <is>
          <t>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t>
        </is>
      </c>
    </row>
    <row r="16">
      <c r="A16" s="4" t="inlineStr">
        <is>
          <t>Land Use Rights</t>
        </is>
      </c>
      <c r="B16" s="4" t="inlineStr">
        <is>
          <t>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is>
      </c>
    </row>
    <row r="17">
      <c r="A17" s="4" t="inlineStr">
        <is>
          <t>Goodwill</t>
        </is>
      </c>
      <c r="B17" s="4" t="inlineStr">
        <is>
          <t>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fiscal year ended December 31, 2019, and a quarter review as of the period ended March 31, 2020, and determined that the impairment loss in the amount of $nil and $nil were recorded respectively.</t>
        </is>
      </c>
    </row>
    <row r="18">
      <c r="A18" s="4" t="inlineStr">
        <is>
          <t>Long-lived Assets</t>
        </is>
      </c>
      <c r="B18" s="4" t="inlineStr">
        <is>
          <t>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t>
        </is>
      </c>
    </row>
    <row r="19">
      <c r="A19" s="4" t="inlineStr">
        <is>
          <t>Cash and Concentration of Credit Risk</t>
        </is>
      </c>
      <c r="B19" s="4" t="inlineStr">
        <is>
          <t>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t>
        </is>
      </c>
    </row>
    <row r="20">
      <c r="A20" s="4" t="inlineStr">
        <is>
          <t>Retirement Benefit Plans</t>
        </is>
      </c>
      <c r="B20" s="4" t="inlineStr">
        <is>
          <t>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35 and $2,233 for the three months ended March 31, 2020 and 2019 respectively.</t>
        </is>
      </c>
    </row>
    <row r="21">
      <c r="A21" s="4" t="inlineStr">
        <is>
          <t>Income Taxes</t>
        </is>
      </c>
      <c r="B21" s="4" t="inlineStr">
        <is>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is>
      </c>
    </row>
    <row r="22">
      <c r="A22" s="4" t="inlineStr">
        <is>
          <t>Segment Reporting</t>
        </is>
      </c>
      <c r="B22" s="4" t="inlineStr">
        <is>
          <t>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is>
      </c>
    </row>
    <row r="23">
      <c r="A23" s="4" t="inlineStr">
        <is>
          <t>Basic and diluted earnings (loss) per share</t>
        </is>
      </c>
      <c r="B23" s="4" t="inlineStr">
        <is>
          <t>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is>
      </c>
    </row>
    <row r="24">
      <c r="A24" s="4" t="inlineStr">
        <is>
          <t>Recently Issued Accounting Guidance</t>
        </is>
      </c>
      <c r="B24" s="4" t="inlineStr">
        <is>
          <t>In June 2016, the FASB issued ASU 2016-13, Financial Instruments-Credit Losses (Topic 326) - Measurement of Credit Losses on Financial Instruments (ASU 2016-13). The main objective of the standard is to provide financial statement users with more decision-useful information about the expected credit losses on financial instruments and other commitments to extend credit held by a reporting entity at each reporting date. In issuing this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e standard is applicable to loans, accounts receivable, trade receivables, and other financial assets measured at amortized cost, loan commitments and certain other off-balance sheet credit exposures, debt securities (including those held-to-maturity) and other financial assets measured at fair value through other comprehensive income, and beneficial interests in securitized financial assets. The CECL model does not apply to available-for-sale debt securities. For available-for-sale debt securities with unrealized losses, entities will measure credit losses in a manner similar to what they do today, except that the credit losses will be recognized as allowances rather than reductions in the amortized cost of the securities. Accordingly, the new methodology will be utilized when assessing the Company’s financial instruments for impairment.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ASU 2016-13 is effective for years beginning after December 15, 2019, including interim periods within those fiscal years under a modified retrospective approach. Early adoption is permitted for the periods beginning after December 15, 2018. The Company plans to adopt the guidance from July 1, 2020. The Company finalized its analysis and believes the adoption of this guidance is not expected to have a material impact on the Company’s consolidated financial statements and its internal controls over financial reporting. In August 2018, the FASB issued ASU 2018-13, Fair Value Measurement (Topic 820) - Disclosure Framework - Changes to the Disclosure Requirements for Fair Value Measurement (ASU 2018-13), which modifies the disclosure requirements on fair value measurements, including removing the requirement to disclose (1) the amount of and reasons for transfers between Level 1 and Level 2 of the fair value hierarchy, (2) the policy for timing of transfers between levels and (3) the valuation processes for Level 3 fair value measurements. ASU 2018-13 also added new disclosures including the requirement to disclose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SU 2018-13 is effective for fiscal years (and interim reporting periods within those years) beginning after December 15, 2019 and early adoption is permitted. This standard will only impact the disclosures pertaining to fair value measurements. The Company plans to adopt the guidance from July 1, 2020. The Company finalized its analysis and believes the adoption of this guidance is not expected to have a material impact on the Company’s consolidated financial statements and its internal controls over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BASIS OF PRESENTATION AND SUMMARY OF SIGNIFICANT ACCOUNTING POLICIES</t>
        </is>
      </c>
    </row>
    <row r="4">
      <c r="A4" s="4" t="inlineStr">
        <is>
          <t>Schedule of identity of the subsidiaries</t>
        </is>
      </c>
      <c r="B4" s="4" t="inlineStr">
        <is>
          <t>Name of Subsidiary Place of Attributable Registered Lutu International Biotechnology Limited (RTO accounting acquirer) (1) Cayman Islands 100 USD100 Light Raise Limited (2) BVI 100 USD1 Hong Kong Prolific Mineral Resources Holdings Limited (3) HKD 100 HKD 2 Shanxi Green Biotechnology Industry Company Limited (4) PRC 100 RMB 100,000,000 Shenzhen Qianhai Lutu Supply Chain Management Company Limited (5) PRC 100 RMB 5,000,000</t>
        </is>
      </c>
    </row>
    <row r="5">
      <c r="A5" s="4" t="inlineStr">
        <is>
          <t>Schedule of foreign exchange rates used for translation</t>
        </is>
      </c>
      <c r="B5" s="4" t="inlineStr">
        <is>
          <t xml:space="preserve">For t he three months and year ended , (Average Rate) Mar. 31, 2020 Dec 31, 201 9 Mar. 31, 2019 Chinese Renminbi (RMB) RMB 6.98101 RMB 6.76530 RMB 6.78630 United States dollar ($) $ 1.00000 $ 1.00000 $ 1.00000 As of (Closing Rate) Mar. 31, 2020 Dec 31, 201 9 Mar. 31, 2019 Chinese Renminbi (RMB) RMB 7.08454 RMB 6.96800 RMB 6.69580 United States dollar ($) $ 1.00000 $ 1.00000 $ 1.00000 For the three months and year ended , (Average Rate) Mar. 31, 2020 Dec 31, 201 9 Mar. 31, 2019 Hong Kong (HKD) HKD 7.77063 HKD 7.83828 HKD 7.84110 United States dollar ($) $ 1.00000 $ 1.00000 $ 1.00000 As of (Closing Rate) Mar. 31, 2020 Dec 31, 201 9 Mar. 31, 2019 Hong Kong (HKD) HKD 7.75120 HKD 7.78764 HKD 7.84630 United States dollar ($) $ 1.00000 $ 1.00000 $ 1.00000 For th e three months and year ended , (Average Rate) Mar. 31, 2020 Dec 31, 201 9 Mar. 31, 2019 Hong Kong (HKD) HKD 1.11311 HKD 1.15860 HKD 1.16270 Chinese Renminbi (RMB) $ 1.00000 $ 1.00000 $ 1.00000 As of (Closing Rate) Mar. 31, 2020 Dec 31, 201 9 Mar. 31, 2019 Hong Kong (HKD) HKD 1.09410 HKD 1.11763 HKD 1.16957 Chinese Renminbi (RMB) $ 1.00000 $ 1.00000 $ 1.00000 </t>
        </is>
      </c>
    </row>
    <row r="6">
      <c r="A6" s="4" t="inlineStr">
        <is>
          <t>Schedule of useful life of property, plant and equipment</t>
        </is>
      </c>
      <c r="B6" s="4" t="inlineStr">
        <is>
          <t>Buildings 20 years Machinery &amp; equipment 10 years Office equipment 3 years Motor vehicles 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0</t>
        </is>
      </c>
    </row>
    <row r="3">
      <c r="A3" s="3" t="inlineStr">
        <is>
          <t>OTHER RECEIVABLES</t>
        </is>
      </c>
    </row>
    <row r="4">
      <c r="A4" s="4" t="inlineStr">
        <is>
          <t>Schedule of other receivables</t>
        </is>
      </c>
      <c r="B4" s="4" t="inlineStr">
        <is>
          <t xml:space="preserve"> Mar ch 3 1 , 2020 December 31, 201 9 (unaudited) (audited) Deposits $ 98,427 $ 100,073 Prepaid expenses 575 928 Advance to employee 11,672 11,864 Less: Allowance for doubtful debts (110,674 ) (112,522 ) Total $ - $ 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3 Months Ended</t>
        </is>
      </c>
    </row>
    <row r="2">
      <c r="B2" s="2" t="inlineStr">
        <is>
          <t>Mar. 31, 2020</t>
        </is>
      </c>
    </row>
    <row r="3">
      <c r="A3" s="3" t="inlineStr">
        <is>
          <t>PROPERTY PLANT AND EQUIPMENT NET (Tables)</t>
        </is>
      </c>
    </row>
    <row r="4">
      <c r="A4" s="4" t="inlineStr">
        <is>
          <t>Schedule of property, plant and equipment</t>
        </is>
      </c>
      <c r="B4" s="4" t="inlineStr">
        <is>
          <t xml:space="preserve"> Mar ch 3 1 , 2020 December 31, 201 9 ( un audited) (audited) Buildings $ 2,790,410 $ 2,837,082 Machinery &amp; equipment - - Office equipment 60,022 61,002 Motor vehicles 64,463 65,542 Total property, plant and equipment 2,914,895 2,963,626 Less: accumulated depreciation and impairment charges (822,326 ) (802,259 ) Total property, plant and equipment, net $ 2,092,569 $ 2,161,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0</t>
        </is>
      </c>
    </row>
    <row r="3">
      <c r="A3" s="3" t="inlineStr">
        <is>
          <t>INTANGIBLE ASSETS</t>
        </is>
      </c>
    </row>
    <row r="4">
      <c r="A4" s="4" t="inlineStr">
        <is>
          <t>Schedule of intangible assets</t>
        </is>
      </c>
      <c r="B4" s="4" t="inlineStr">
        <is>
          <t xml:space="preserve"> Mar ch 3 1 , 2020 December 31, 201 9 ( un audited) (audited) Land use rights $ 1,136,192 $ 1,155,195 Software system 1,239 1,260 Less - accumulated amortization (362,927 ) (363,221 ) Total intangible assets, net $ 774,504 $ 793,234 </t>
        </is>
      </c>
    </row>
    <row r="5">
      <c r="A5" s="4" t="inlineStr">
        <is>
          <t>Schedule of future amortization of land use rights and software systems</t>
        </is>
      </c>
      <c r="B5" s="4" t="inlineStr">
        <is>
          <t xml:space="preserve">Years ending December 31, Amount 2020 $ 17,043 2021 22,724 2022 22,724 2023 22,724 2024 22,724 Thereafter 666,565 Total $ 774,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0</t>
        </is>
      </c>
    </row>
    <row r="3">
      <c r="A3" s="3" t="inlineStr">
        <is>
          <t>INVENTORIES</t>
        </is>
      </c>
    </row>
    <row r="4">
      <c r="A4" s="4" t="inlineStr">
        <is>
          <t>Schedule of Inventories</t>
        </is>
      </c>
      <c r="B4" s="4" t="inlineStr">
        <is>
          <t xml:space="preserve"> Mar ch 31, 2020 December 31, 201 9 ( un audited) (audited) Raw material $ 11,992 $ 68,062 Finished goods 54,510 52,662 Goods on consignment 7,718 33,189 Less: Provision of inventory (74,220 ) (153,913 ) Inventori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OF CREDIT RISK AND MAJOR CUSTOMERS (Tables)</t>
        </is>
      </c>
      <c r="B1" s="2" t="inlineStr">
        <is>
          <t>3 Months Ended</t>
        </is>
      </c>
    </row>
    <row r="2">
      <c r="B2" s="2" t="inlineStr">
        <is>
          <t>Mar. 31, 2020</t>
        </is>
      </c>
    </row>
    <row r="3">
      <c r="A3" s="3" t="inlineStr">
        <is>
          <t>GOING CONCERN</t>
        </is>
      </c>
    </row>
    <row r="4">
      <c r="A4" s="4" t="inlineStr">
        <is>
          <t>Schedule of concentration of risk about sales</t>
        </is>
      </c>
      <c r="B4" s="4" t="inlineStr">
        <is>
          <t>Customer As at As at A $ 29,390 74 % $ 27,454 34 % B 5,157 13 % 24,034 30 % C 1,547 4 % 14,604 18 % D 1,341 3 % 6,386 8 % E 1,031 3 % 5,994 7 % Total $ 38,466 97 % $ 78,472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750000000</v>
      </c>
      <c r="C4" s="5" t="n">
        <v>750000000</v>
      </c>
    </row>
    <row r="5">
      <c r="A5" s="4" t="inlineStr">
        <is>
          <t>Common stock, shares issued</t>
        </is>
      </c>
      <c r="B5" s="5" t="n">
        <v>160790000</v>
      </c>
      <c r="C5" s="5" t="n">
        <v>160790000</v>
      </c>
    </row>
    <row r="6">
      <c r="A6" s="4" t="inlineStr">
        <is>
          <t>Common stock, shares outstanding</t>
        </is>
      </c>
      <c r="B6" s="5" t="n">
        <v>160790000</v>
      </c>
      <c r="C6" s="5" t="n">
        <v>1607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0</t>
        </is>
      </c>
    </row>
    <row r="3">
      <c r="A3" s="3" t="inlineStr">
        <is>
          <t>OTHER PAYABLES</t>
        </is>
      </c>
    </row>
    <row r="4">
      <c r="A4" s="4" t="inlineStr">
        <is>
          <t>Schedule of other payables</t>
        </is>
      </c>
      <c r="B4" s="4" t="inlineStr">
        <is>
          <t xml:space="preserve"> Mar ch 3 1 , 2020 December 31, 201 9 ( un audited) (audited) Amount due to third parties 225,844 229,621 Payables to employees 1,805 1,835 Miscellaneous $ 10,426 $ 12,272 Total other payables $ 238,075 $ 243,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0</t>
        </is>
      </c>
    </row>
    <row r="3">
      <c r="A3" s="3" t="inlineStr">
        <is>
          <t>LOSS PER SHARE</t>
        </is>
      </c>
    </row>
    <row r="4">
      <c r="A4" s="4" t="inlineStr">
        <is>
          <t>Schedule of computation of basic and diluted net income per common share</t>
        </is>
      </c>
      <c r="B4" s="4" t="inlineStr">
        <is>
          <t>Period ended March 3 1 , Mar ch 3 1 , 2020 Mar ch 3 1 , 201 9 ( un audited) ( un audited) Net loss attributable to ordinary shareholders for computing basic net loss per ordinary share $ (23,392 ) $ (75,694 ) Weighted-average shares of common stock outstanding in computing net loss per common stock Basic 160,790,000 160,790,000 Diluted 160,790,000 160,790,000 Basic loss per share of common stock (0.015 ) cents (0.047 ) cents Diluted loss per share (0.015 ) cents (0.047 ) c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 DUE FROM TO RELATED PARTIES (Tables)</t>
        </is>
      </c>
      <c r="B1" s="2" t="inlineStr">
        <is>
          <t>3 Months Ended</t>
        </is>
      </c>
    </row>
    <row r="2">
      <c r="B2" s="2" t="inlineStr">
        <is>
          <t>Mar. 31, 2020</t>
        </is>
      </c>
    </row>
    <row r="3">
      <c r="A3" s="3" t="inlineStr">
        <is>
          <t>AMOUNT DUE FROM TO RELATED PARTIES (Tables)</t>
        </is>
      </c>
    </row>
    <row r="4">
      <c r="A4" s="4" t="inlineStr">
        <is>
          <t>Amount due from to related parties</t>
        </is>
      </c>
      <c r="B4" s="4" t="inlineStr">
        <is>
          <t xml:space="preserve">Amount as at Mar ch 3 1 , 2020 December 31, 201 9 ( un audited) (audited) Holmsun Capital Limited (a) (b) 5,550,982 5,590,490 $ 5,550,982 $ 5,590,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0</t>
        </is>
      </c>
    </row>
    <row r="3">
      <c r="A3" s="3" t="inlineStr">
        <is>
          <t>INCOME TAXES</t>
        </is>
      </c>
    </row>
    <row r="4">
      <c r="A4" s="4" t="inlineStr">
        <is>
          <t>Schedule of reconciliation of the provision for income taxes</t>
        </is>
      </c>
      <c r="B4" s="4" t="inlineStr">
        <is>
          <t xml:space="preserve"> Mar ch 3 1 , 2020 December 3 1 , 201 9 ( un audited) (audited) Profit (Loss) before income tax $ (21,843 ) $ (161,366 ) Temporary Difference - - Permanent Difference - - Taxable loss $ (21,843 ) $ (161,366 ) Hong Kong Profits Tax rate 16.5 % 16.5 % Current tax credit $ 3,604 $ 26,625 Less: Valuation allowance (3,604 ) (26,625 ) $ - $ - March 3 1 , 2020 December 31, 201 9 (unaudited) (audited) Profit (Loss) before income tax $ (1,549 ) $ (335,323 ) Temporary Difference - - Permanent Difference - - Taxable profit (loss) $ (1,549 ) $ (335,323 ) China Enterprise Income Tax rate 25 % 25.0 % Current tax credit(debit) $ 387 $ 83,831 Less: Valuation allowance (387 ) (83,831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INCOME (Tables)</t>
        </is>
      </c>
      <c r="B1" s="2" t="inlineStr">
        <is>
          <t>3 Months Ended</t>
        </is>
      </c>
    </row>
    <row r="2">
      <c r="B2" s="2" t="inlineStr">
        <is>
          <t>Mar. 31, 2020</t>
        </is>
      </c>
    </row>
    <row r="3">
      <c r="A3" s="3" t="inlineStr">
        <is>
          <t>COMPREHENSIVE INCOME (Tables)</t>
        </is>
      </c>
    </row>
    <row r="4">
      <c r="A4" s="4" t="inlineStr">
        <is>
          <t>Schedule of comprehensive income</t>
        </is>
      </c>
      <c r="B4" s="4" t="inlineStr">
        <is>
          <t>Period and Year Ended March 3 1 , 2020 December 31, 201 9 (unaudited) (audited) Net loss $ (23,392 ) $ (496,690 ) Other comprehensive income, net of tax Foreign currency translation adjustment (9,906 ) (12,735 ) Comprehensive loss $ (33,298 ) $ (509,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ORGANIZATION AND NATURE OF BUSINESS (Detail Narrative) - USD ($) $ / shares in Units, $ in Thousands</t>
        </is>
      </c>
      <c r="B1" s="2" t="inlineStr">
        <is>
          <t>May 12, 2017</t>
        </is>
      </c>
      <c r="C1" s="2" t="inlineStr">
        <is>
          <t>Sep. 30, 2016</t>
        </is>
      </c>
      <c r="D1" s="2" t="inlineStr">
        <is>
          <t>Mar. 31, 2020</t>
        </is>
      </c>
      <c r="E1" s="2" t="inlineStr">
        <is>
          <t>Dec. 31, 2019</t>
        </is>
      </c>
      <c r="F1" s="2" t="inlineStr">
        <is>
          <t>Jul. 30, 2019</t>
        </is>
      </c>
    </row>
    <row r="2">
      <c r="A2" s="4" t="inlineStr">
        <is>
          <t>Common Stock shares authorized, descriptions</t>
        </is>
      </c>
      <c r="C2" s="4" t="inlineStr">
        <is>
          <t>it amended its Articles of Incorporation to increase the Company’s authorized number of shares of common stock from 75 million to 750 million and forward stock split all of its issued and outstanding shares of common stock at a ratio of ten (10) shares for every one (1) share held</t>
        </is>
      </c>
    </row>
    <row r="3">
      <c r="A3" s="4" t="inlineStr">
        <is>
          <t>Term of consulting service agreement</t>
        </is>
      </c>
      <c r="B3" s="4" t="inlineStr">
        <is>
          <t>5 years</t>
        </is>
      </c>
    </row>
    <row r="4">
      <c r="A4" s="4" t="inlineStr">
        <is>
          <t>Term of operating agreement</t>
        </is>
      </c>
      <c r="B4" s="4" t="inlineStr">
        <is>
          <t>5 years</t>
        </is>
      </c>
    </row>
    <row r="5">
      <c r="A5" s="4" t="inlineStr">
        <is>
          <t>Number of shares issued and outstanding at closing of Investment Transaction</t>
        </is>
      </c>
      <c r="B5" s="5" t="n">
        <v>160790000</v>
      </c>
    </row>
    <row r="6">
      <c r="A6" s="4" t="inlineStr">
        <is>
          <t>Common stock, par value</t>
        </is>
      </c>
      <c r="D6" s="7" t="n">
        <v>0.001</v>
      </c>
      <c r="E6" s="7" t="n">
        <v>0.001</v>
      </c>
    </row>
    <row r="7">
      <c r="A7" s="4" t="inlineStr">
        <is>
          <t>Lutu International [Member]</t>
        </is>
      </c>
    </row>
    <row r="8">
      <c r="A8" s="4" t="inlineStr">
        <is>
          <t>Number of shares owned by previous existing shareholders</t>
        </is>
      </c>
      <c r="B8" s="5" t="n">
        <v>100000000</v>
      </c>
    </row>
    <row r="9">
      <c r="A9" s="4" t="inlineStr">
        <is>
          <t>Percentage of shares owned by previous existing shareholders</t>
        </is>
      </c>
      <c r="B9" s="4" t="inlineStr">
        <is>
          <t>62.20%</t>
        </is>
      </c>
    </row>
    <row r="10">
      <c r="A10" s="4" t="inlineStr">
        <is>
          <t>Parent [Member]</t>
        </is>
      </c>
    </row>
    <row r="11">
      <c r="A11" s="4" t="inlineStr">
        <is>
          <t>Number of shares owned by previous existing shareholders</t>
        </is>
      </c>
      <c r="B11" s="5" t="n">
        <v>60790000</v>
      </c>
    </row>
    <row r="12">
      <c r="A12" s="4" t="inlineStr">
        <is>
          <t>Percentage of shares owned by previous existing shareholders</t>
        </is>
      </c>
      <c r="B12" s="4" t="inlineStr">
        <is>
          <t>37.80%</t>
        </is>
      </c>
    </row>
    <row r="13">
      <c r="A13" s="4" t="inlineStr">
        <is>
          <t>Harcourt Capital Limited [Member] | Lutu International [Member] | Share Exchange Agreement [Member]</t>
        </is>
      </c>
    </row>
    <row r="14">
      <c r="A14" s="4" t="inlineStr">
        <is>
          <t>Percentage of shares issued and outstanding</t>
        </is>
      </c>
      <c r="B14" s="4" t="inlineStr">
        <is>
          <t>6.00%</t>
        </is>
      </c>
    </row>
    <row r="15">
      <c r="A15" s="4" t="inlineStr">
        <is>
          <t>Number of GVBT common stock under exchange agreement</t>
        </is>
      </c>
      <c r="B15" s="5" t="n">
        <v>6000000</v>
      </c>
    </row>
    <row r="16">
      <c r="A16" s="4" t="inlineStr">
        <is>
          <t>Woodhead Investments Limited [Member] | Lutu International [Member] | Minority Interest Exchange Agreement [Member]</t>
        </is>
      </c>
    </row>
    <row r="17">
      <c r="A17" s="4" t="inlineStr">
        <is>
          <t>Percentage of shares issued and outstanding</t>
        </is>
      </c>
      <c r="B17" s="4" t="inlineStr">
        <is>
          <t>5.00%</t>
        </is>
      </c>
    </row>
    <row r="18">
      <c r="A18" s="4" t="inlineStr">
        <is>
          <t>Number of GVBT common stock under exchange agreement</t>
        </is>
      </c>
      <c r="B18" s="5" t="n">
        <v>5000000</v>
      </c>
    </row>
    <row r="19">
      <c r="A19" s="4" t="inlineStr">
        <is>
          <t>Able Lead Holdings Limited [Member]</t>
        </is>
      </c>
    </row>
    <row r="20">
      <c r="A20" s="4" t="inlineStr">
        <is>
          <t>Percentage of shares issued and outstanding</t>
        </is>
      </c>
      <c r="B20" s="4" t="inlineStr">
        <is>
          <t>89.00%</t>
        </is>
      </c>
    </row>
    <row r="21">
      <c r="A21" s="4" t="inlineStr">
        <is>
          <t>Common stock, par value</t>
        </is>
      </c>
      <c r="F21" s="7" t="n">
        <v>0.001</v>
      </c>
    </row>
    <row r="22">
      <c r="A22" s="4" t="inlineStr">
        <is>
          <t>Share deposit in Escrow</t>
        </is>
      </c>
      <c r="F22" s="5" t="n">
        <v>89000000</v>
      </c>
    </row>
    <row r="23">
      <c r="A23" s="4" t="inlineStr">
        <is>
          <t>Maturity date</t>
        </is>
      </c>
      <c r="B23" s="4" t="inlineStr">
        <is>
          <t>Jan. 22,
		2018</t>
        </is>
      </c>
    </row>
    <row r="24">
      <c r="A24" s="4" t="inlineStr">
        <is>
          <t>Amount of outstanding loan</t>
        </is>
      </c>
      <c r="B24" s="6" t="n">
        <v>4430</v>
      </c>
    </row>
    <row r="25">
      <c r="A25" s="4" t="inlineStr">
        <is>
          <t>Able Lead Holdings Limited [Member] | Lutu International [Member] | Majority Interest Exchange Agreement [Member]</t>
        </is>
      </c>
    </row>
    <row r="26">
      <c r="A26" s="4" t="inlineStr">
        <is>
          <t>Percentage of shares issued and outstanding</t>
        </is>
      </c>
      <c r="B26" s="4" t="inlineStr">
        <is>
          <t>89.00%</t>
        </is>
      </c>
    </row>
    <row r="27">
      <c r="A27" s="4" t="inlineStr">
        <is>
          <t>Number of GVBT common stock under exchange agreement</t>
        </is>
      </c>
      <c r="B27" s="5" t="n">
        <v>89000000</v>
      </c>
    </row>
    <row r="28">
      <c r="A28" s="4" t="inlineStr">
        <is>
          <t>Common stock cancelled</t>
        </is>
      </c>
      <c r="F28" s="5" t="n">
        <v>89000000</v>
      </c>
    </row>
    <row r="29">
      <c r="A29" s="4" t="inlineStr">
        <is>
          <t>Common stock, par value</t>
        </is>
      </c>
      <c r="F29" s="7" t="n">
        <v>0.001</v>
      </c>
    </row>
    <row r="30">
      <c r="A30" s="4" t="inlineStr">
        <is>
          <t>Booth Udall Fuller PLC [Member]</t>
        </is>
      </c>
    </row>
    <row r="31">
      <c r="A31" s="4" t="inlineStr">
        <is>
          <t>Share deposit in Escrow</t>
        </is>
      </c>
      <c r="B31" s="5" t="n">
        <v>89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3 months ended Mar. 31, 2020</t>
        </is>
      </c>
      <c r="B1" s="2" t="inlineStr">
        <is>
          <t>USD ($)</t>
        </is>
      </c>
      <c r="C1" s="2" t="inlineStr">
        <is>
          <t>HKD ($)</t>
        </is>
      </c>
    </row>
    <row r="2">
      <c r="A2" s="4" t="inlineStr">
        <is>
          <t>Lutu International Biotechnology Limited [Member]</t>
        </is>
      </c>
    </row>
    <row r="3">
      <c r="A3" s="4" t="inlineStr">
        <is>
          <t>Place of Incorporation</t>
        </is>
      </c>
      <c r="B3" s="4" t="inlineStr">
        <is>
          <t>Cayman Islands</t>
        </is>
      </c>
      <c r="C3" s="4" t="inlineStr">
        <is>
          <t>Cayman Islands</t>
        </is>
      </c>
    </row>
    <row r="4">
      <c r="A4" s="4" t="inlineStr">
        <is>
          <t>Attributable Equity Interest %</t>
        </is>
      </c>
      <c r="B4" s="4" t="inlineStr">
        <is>
          <t>100.00%</t>
        </is>
      </c>
      <c r="C4" s="4" t="inlineStr">
        <is>
          <t>100.00%</t>
        </is>
      </c>
    </row>
    <row r="5">
      <c r="A5" s="4" t="inlineStr">
        <is>
          <t>Registered Capital</t>
        </is>
      </c>
      <c r="B5" s="6" t="n">
        <v>100</v>
      </c>
    </row>
    <row r="6">
      <c r="A6" s="4" t="inlineStr">
        <is>
          <t>Light Raise Limited [Member]</t>
        </is>
      </c>
    </row>
    <row r="7">
      <c r="A7" s="4" t="inlineStr">
        <is>
          <t>Place of Incorporation</t>
        </is>
      </c>
      <c r="B7" s="4" t="inlineStr">
        <is>
          <t>BVI</t>
        </is>
      </c>
      <c r="C7" s="4" t="inlineStr">
        <is>
          <t>BVI</t>
        </is>
      </c>
    </row>
    <row r="8">
      <c r="A8" s="4" t="inlineStr">
        <is>
          <t>Attributable Equity Interest %</t>
        </is>
      </c>
      <c r="B8" s="4" t="inlineStr">
        <is>
          <t>100.00%</t>
        </is>
      </c>
      <c r="C8" s="4" t="inlineStr">
        <is>
          <t>100.00%</t>
        </is>
      </c>
    </row>
    <row r="9">
      <c r="A9" s="4" t="inlineStr">
        <is>
          <t>Registered Capital</t>
        </is>
      </c>
      <c r="B9" s="6" t="n">
        <v>1</v>
      </c>
    </row>
    <row r="10">
      <c r="A10" s="4" t="inlineStr">
        <is>
          <t>Hong Kong Prolific Mineral Resources Holdings Limited [Member]</t>
        </is>
      </c>
    </row>
    <row r="11">
      <c r="A11" s="4" t="inlineStr">
        <is>
          <t>Place of Incorporation</t>
        </is>
      </c>
      <c r="B11" s="4" t="inlineStr">
        <is>
          <t>HKD</t>
        </is>
      </c>
      <c r="C11" s="4" t="inlineStr">
        <is>
          <t>HKD</t>
        </is>
      </c>
    </row>
    <row r="12">
      <c r="A12" s="4" t="inlineStr">
        <is>
          <t>Attributable Equity Interest %</t>
        </is>
      </c>
      <c r="B12" s="4" t="inlineStr">
        <is>
          <t>100.00%</t>
        </is>
      </c>
      <c r="C12" s="4" t="inlineStr">
        <is>
          <t>100.00%</t>
        </is>
      </c>
    </row>
    <row r="13">
      <c r="A13" s="4" t="inlineStr">
        <is>
          <t>Registered Capital</t>
        </is>
      </c>
      <c r="C13" s="6" t="n">
        <v>2</v>
      </c>
    </row>
    <row r="14">
      <c r="A14" s="4" t="inlineStr">
        <is>
          <t>Shanxi Green Biotechnology Industry Company Limited [Member]</t>
        </is>
      </c>
    </row>
    <row r="15">
      <c r="A15" s="4" t="inlineStr">
        <is>
          <t>Place of Incorporation</t>
        </is>
      </c>
      <c r="B15" s="4" t="inlineStr">
        <is>
          <t>PRC</t>
        </is>
      </c>
      <c r="C15" s="4" t="inlineStr">
        <is>
          <t>PRC</t>
        </is>
      </c>
    </row>
    <row r="16">
      <c r="A16" s="4" t="inlineStr">
        <is>
          <t>Attributable Equity Interest %</t>
        </is>
      </c>
      <c r="B16" s="4" t="inlineStr">
        <is>
          <t>100.00%</t>
        </is>
      </c>
      <c r="C16" s="4" t="inlineStr">
        <is>
          <t>100.00%</t>
        </is>
      </c>
    </row>
    <row r="17">
      <c r="A17" s="4" t="inlineStr">
        <is>
          <t>Registered Capital</t>
        </is>
      </c>
      <c r="C17" s="6" t="n">
        <v>100000000</v>
      </c>
    </row>
    <row r="18">
      <c r="A18" s="4" t="inlineStr">
        <is>
          <t>Shenzhen Qianhai Lutu Supply Chain Management Company Limited [Member]</t>
        </is>
      </c>
    </row>
    <row r="19">
      <c r="A19" s="4" t="inlineStr">
        <is>
          <t>Place of Incorporation</t>
        </is>
      </c>
      <c r="B19" s="4" t="inlineStr">
        <is>
          <t>PRC</t>
        </is>
      </c>
      <c r="C19" s="4" t="inlineStr">
        <is>
          <t>PRC</t>
        </is>
      </c>
    </row>
    <row r="20">
      <c r="A20" s="4" t="inlineStr">
        <is>
          <t>Attributable Equity Interest %</t>
        </is>
      </c>
      <c r="B20" s="4" t="inlineStr">
        <is>
          <t>100.00%</t>
        </is>
      </c>
      <c r="C20" s="4" t="inlineStr">
        <is>
          <t>100.00%</t>
        </is>
      </c>
    </row>
    <row r="21">
      <c r="A21" s="4" t="inlineStr">
        <is>
          <t>Registered Capital</t>
        </is>
      </c>
      <c r="C21"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1) - $ / shares</t>
        </is>
      </c>
      <c r="B1" s="2" t="inlineStr">
        <is>
          <t>3 Months Ended</t>
        </is>
      </c>
      <c r="D1" s="2" t="inlineStr">
        <is>
          <t>12 Months Ended</t>
        </is>
      </c>
    </row>
    <row r="2">
      <c r="B2" s="2" t="inlineStr">
        <is>
          <t>Mar. 31, 2020</t>
        </is>
      </c>
      <c r="C2" s="2" t="inlineStr">
        <is>
          <t>Mar. 31, 2019</t>
        </is>
      </c>
      <c r="D2" s="2" t="inlineStr">
        <is>
          <t>Dec. 31, 2019</t>
        </is>
      </c>
    </row>
    <row r="3">
      <c r="A3" s="4" t="inlineStr">
        <is>
          <t>Foreign currency exchange rate translation average rate</t>
        </is>
      </c>
      <c r="B3" s="6" t="n">
        <v>1</v>
      </c>
      <c r="C3" s="6" t="n">
        <v>1</v>
      </c>
      <c r="D3" s="6" t="n">
        <v>1</v>
      </c>
    </row>
    <row r="4">
      <c r="A4" s="4" t="inlineStr">
        <is>
          <t>Foreign currency exchange rate translations closing rate</t>
        </is>
      </c>
      <c r="B4" s="5" t="n">
        <v>1</v>
      </c>
      <c r="C4" s="5" t="n">
        <v>1</v>
      </c>
      <c r="D4" s="5" t="n">
        <v>1</v>
      </c>
    </row>
    <row r="5">
      <c r="A5" s="4" t="inlineStr">
        <is>
          <t>Chinese Renminbi [Member]</t>
        </is>
      </c>
    </row>
    <row r="6">
      <c r="A6" s="4" t="inlineStr">
        <is>
          <t>Foreign currency exchange rate translation average rate</t>
        </is>
      </c>
      <c r="B6" s="8" t="n">
        <v>6.98101</v>
      </c>
      <c r="C6" s="8" t="n">
        <v>6.7863</v>
      </c>
      <c r="D6" s="8" t="n">
        <v>6.7653</v>
      </c>
    </row>
    <row r="7">
      <c r="A7" s="4" t="inlineStr">
        <is>
          <t>Foreign currency exchange rate translations closing rate</t>
        </is>
      </c>
      <c r="B7" s="8" t="n">
        <v>7.08454</v>
      </c>
      <c r="C7" s="8" t="n">
        <v>6.6958</v>
      </c>
      <c r="D7" s="8" t="n">
        <v>6.968</v>
      </c>
    </row>
    <row r="8">
      <c r="A8" s="4" t="inlineStr">
        <is>
          <t>Hong Kong to United States Dollar [Member]</t>
        </is>
      </c>
    </row>
    <row r="9">
      <c r="A9" s="4" t="inlineStr">
        <is>
          <t>Foreign currency exchange rate translation average rate</t>
        </is>
      </c>
      <c r="B9" s="8" t="n">
        <v>7.77063</v>
      </c>
      <c r="C9" s="8" t="n">
        <v>7.8411</v>
      </c>
      <c r="D9" s="8" t="n">
        <v>7.83828</v>
      </c>
    </row>
    <row r="10">
      <c r="A10" s="4" t="inlineStr">
        <is>
          <t>Foreign currency exchange rate translations closing rate</t>
        </is>
      </c>
      <c r="B10" s="8" t="n">
        <v>7.7512</v>
      </c>
      <c r="C10" s="8" t="n">
        <v>7.8463</v>
      </c>
      <c r="D10" s="8" t="n">
        <v>7.78764</v>
      </c>
    </row>
    <row r="11">
      <c r="A11" s="4" t="inlineStr">
        <is>
          <t>Hong Kong to Chinese Renminbi [Member]</t>
        </is>
      </c>
    </row>
    <row r="12">
      <c r="A12" s="4" t="inlineStr">
        <is>
          <t>Foreign currency exchange rate translation average rate</t>
        </is>
      </c>
      <c r="B12" s="8" t="n">
        <v>1.11311</v>
      </c>
      <c r="C12" s="8" t="n">
        <v>1.1627</v>
      </c>
      <c r="D12" s="8" t="n">
        <v>1.1586</v>
      </c>
    </row>
    <row r="13">
      <c r="A13" s="4" t="inlineStr">
        <is>
          <t>Foreign currency exchange rate translations closing rate</t>
        </is>
      </c>
      <c r="B13" s="8" t="n">
        <v>1.0941</v>
      </c>
      <c r="C13" s="8" t="n">
        <v>1.16957</v>
      </c>
      <c r="D13" s="8" t="n">
        <v>1.11763</v>
      </c>
    </row>
    <row r="14">
      <c r="A14" s="4" t="inlineStr">
        <is>
          <t>Chinese Renminbi 1 [Member]</t>
        </is>
      </c>
    </row>
    <row r="15">
      <c r="A15" s="4" t="inlineStr">
        <is>
          <t>Foreign currency exchange rate translation average rate</t>
        </is>
      </c>
      <c r="B15" s="5" t="n">
        <v>1</v>
      </c>
      <c r="C15" s="5" t="n">
        <v>1</v>
      </c>
      <c r="D15" s="5" t="n">
        <v>1</v>
      </c>
    </row>
    <row r="16">
      <c r="A16" s="4" t="inlineStr">
        <is>
          <t>Foreign currency exchange rate translations closing rate</t>
        </is>
      </c>
      <c r="B16" s="5" t="n">
        <v>1</v>
      </c>
      <c r="C16" s="5" t="n">
        <v>1</v>
      </c>
      <c r="D16" s="5" t="n">
        <v>1</v>
      </c>
    </row>
    <row r="17">
      <c r="A17" s="4" t="inlineStr">
        <is>
          <t>United States dollar [Member]</t>
        </is>
      </c>
    </row>
    <row r="18">
      <c r="A18" s="4" t="inlineStr">
        <is>
          <t>Foreign currency exchange rate translation average rate</t>
        </is>
      </c>
      <c r="B18" s="5" t="n">
        <v>1</v>
      </c>
      <c r="C18" s="5" t="n">
        <v>1</v>
      </c>
      <c r="D18" s="5" t="n">
        <v>1</v>
      </c>
    </row>
    <row r="19">
      <c r="A19" s="4" t="inlineStr">
        <is>
          <t>Foreign currency exchange rate translations closing rate</t>
        </is>
      </c>
      <c r="B19" s="6" t="n">
        <v>1</v>
      </c>
      <c r="C19" s="6" t="n">
        <v>1</v>
      </c>
      <c r="D19"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2)</t>
        </is>
      </c>
      <c r="B1" s="2" t="inlineStr">
        <is>
          <t>3 Months Ended</t>
        </is>
      </c>
    </row>
    <row r="2">
      <c r="B2" s="2" t="inlineStr">
        <is>
          <t>Mar. 31, 2020</t>
        </is>
      </c>
    </row>
    <row r="3">
      <c r="A3" s="4" t="inlineStr">
        <is>
          <t>Buildings [Member]</t>
        </is>
      </c>
    </row>
    <row r="4">
      <c r="A4" s="4" t="inlineStr">
        <is>
          <t>Property, plant and equipment useful lives</t>
        </is>
      </c>
      <c r="B4" s="4" t="inlineStr">
        <is>
          <t>20 years</t>
        </is>
      </c>
    </row>
    <row r="5">
      <c r="A5" s="4" t="inlineStr">
        <is>
          <t>Machinery and Equipment [Member]</t>
        </is>
      </c>
    </row>
    <row r="6">
      <c r="A6" s="4" t="inlineStr">
        <is>
          <t>Property, plant and equipment useful lives</t>
        </is>
      </c>
      <c r="B6" s="4" t="inlineStr">
        <is>
          <t>10 years</t>
        </is>
      </c>
    </row>
    <row r="7">
      <c r="A7" s="4" t="inlineStr">
        <is>
          <t>Office Equipment [Member]</t>
        </is>
      </c>
    </row>
    <row r="8">
      <c r="A8" s="4" t="inlineStr">
        <is>
          <t>Property, plant and equipment useful lives</t>
        </is>
      </c>
      <c r="B8" s="4" t="inlineStr">
        <is>
          <t>3 years</t>
        </is>
      </c>
    </row>
    <row r="9">
      <c r="A9" s="4" t="inlineStr">
        <is>
          <t>Motor Vehicles [Member]</t>
        </is>
      </c>
    </row>
    <row r="10">
      <c r="A10" s="4" t="inlineStr">
        <is>
          <t>Property, plant and equipment useful lives</t>
        </is>
      </c>
      <c r="B10"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BASIS OF PRESENTATION AND SUMMARY OF SIGNIFICANT ACCOUNTING POLICIES</t>
        </is>
      </c>
    </row>
    <row r="4">
      <c r="A4" s="4" t="inlineStr">
        <is>
          <t>Provision of doubtful debts</t>
        </is>
      </c>
      <c r="D4" s="6" t="n">
        <v>4878</v>
      </c>
    </row>
    <row r="5">
      <c r="A5" s="4" t="inlineStr">
        <is>
          <t>Property, plant and equipment scrape value</t>
        </is>
      </c>
      <c r="B5" s="4" t="inlineStr">
        <is>
          <t>5.00%</t>
        </is>
      </c>
    </row>
    <row r="6">
      <c r="A6" s="4" t="inlineStr">
        <is>
          <t>Reversal of inventory</t>
        </is>
      </c>
      <c r="B6" s="6" t="n">
        <v>75321</v>
      </c>
      <c r="D6" s="6" t="n">
        <v>66429</v>
      </c>
    </row>
    <row r="7">
      <c r="A7" s="4" t="inlineStr">
        <is>
          <t>Intangible asset, amortization method</t>
        </is>
      </c>
      <c r="B7" s="4" t="inlineStr">
        <is>
          <t>straight-line basis</t>
        </is>
      </c>
    </row>
    <row r="8">
      <c r="A8" s="4" t="inlineStr">
        <is>
          <t>Intangible asset, useful life</t>
        </is>
      </c>
      <c r="B8" s="4" t="inlineStr">
        <is>
          <t>50 years</t>
        </is>
      </c>
    </row>
    <row r="9">
      <c r="A9" s="4" t="inlineStr">
        <is>
          <t>Employee benefit expense</t>
        </is>
      </c>
      <c r="B9" s="6" t="n">
        <v>135</v>
      </c>
      <c r="C9" s="6" t="n">
        <v>2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CONSOLIDATED STATEMENTS OF OPERATIONS (Unaudited)</t>
        </is>
      </c>
    </row>
    <row r="4">
      <c r="A4" s="4" t="inlineStr">
        <is>
          <t>Revenue, net</t>
        </is>
      </c>
      <c r="B4" s="6" t="n">
        <v>39784</v>
      </c>
      <c r="C4" s="6" t="n">
        <v>29834</v>
      </c>
    </row>
    <row r="5">
      <c r="A5" s="4" t="inlineStr">
        <is>
          <t>Cost of Sales</t>
        </is>
      </c>
      <c r="B5" s="5" t="n">
        <v>55186</v>
      </c>
      <c r="C5" s="5" t="n">
        <v>29010</v>
      </c>
    </row>
    <row r="6">
      <c r="A6" s="4" t="inlineStr">
        <is>
          <t>Gross (loss)/ profit</t>
        </is>
      </c>
      <c r="B6" s="5" t="n">
        <v>-15402</v>
      </c>
      <c r="C6" s="5" t="n">
        <v>824</v>
      </c>
    </row>
    <row r="7">
      <c r="A7" s="3" t="inlineStr">
        <is>
          <t>Operating expenses</t>
        </is>
      </c>
    </row>
    <row r="8">
      <c r="A8" s="4" t="inlineStr">
        <is>
          <t>Selling expenses</t>
        </is>
      </c>
      <c r="B8" s="5" t="n">
        <v>-1362</v>
      </c>
      <c r="C8" s="5" t="n">
        <v>-47</v>
      </c>
    </row>
    <row r="9">
      <c r="A9" s="4" t="inlineStr">
        <is>
          <t>General and administrative expenses</t>
        </is>
      </c>
      <c r="B9" s="5" t="n">
        <v>-79458</v>
      </c>
      <c r="C9" s="5" t="n">
        <v>-98966</v>
      </c>
    </row>
    <row r="10">
      <c r="A10" s="4" t="inlineStr">
        <is>
          <t>Loss from operations</t>
        </is>
      </c>
      <c r="B10" s="5" t="n">
        <v>-96222</v>
      </c>
      <c r="C10" s="5" t="n">
        <v>-98189</v>
      </c>
    </row>
    <row r="11">
      <c r="A11" s="3" t="inlineStr">
        <is>
          <t>Non-operating income (expense)</t>
        </is>
      </c>
    </row>
    <row r="12">
      <c r="A12" s="4" t="inlineStr">
        <is>
          <t>Interest income</t>
        </is>
      </c>
      <c r="B12" s="5" t="n">
        <v>3</v>
      </c>
      <c r="C12" s="5" t="n">
        <v>6</v>
      </c>
    </row>
    <row r="13">
      <c r="A13" s="4" t="inlineStr">
        <is>
          <t>Interest expense</t>
        </is>
      </c>
      <c r="B13" s="5" t="n">
        <v>-950</v>
      </c>
      <c r="C13" s="5" t="n">
        <v>-317</v>
      </c>
    </row>
    <row r="14">
      <c r="A14" s="4" t="inlineStr">
        <is>
          <t>Other income</t>
        </is>
      </c>
      <c r="B14" s="5" t="n">
        <v>90624</v>
      </c>
      <c r="C14" s="5" t="n">
        <v>28259</v>
      </c>
    </row>
    <row r="15">
      <c r="A15" s="4" t="inlineStr">
        <is>
          <t>Other expense</t>
        </is>
      </c>
      <c r="B15" s="5" t="n">
        <v>-16847</v>
      </c>
      <c r="C15" s="5" t="n">
        <v>-5453</v>
      </c>
    </row>
    <row r="16">
      <c r="A16" s="4" t="inlineStr">
        <is>
          <t>Loss before income taxes</t>
        </is>
      </c>
      <c r="B16" s="5" t="n">
        <v>-23392</v>
      </c>
      <c r="C16" s="5" t="n">
        <v>-75694</v>
      </c>
    </row>
    <row r="17">
      <c r="A17" s="4" t="inlineStr">
        <is>
          <t>Income tax</t>
        </is>
      </c>
      <c r="B17" s="5" t="n">
        <v>0</v>
      </c>
      <c r="C17" s="5" t="n">
        <v>0</v>
      </c>
    </row>
    <row r="18">
      <c r="A18" s="4" t="inlineStr">
        <is>
          <t>Net loss</t>
        </is>
      </c>
      <c r="B18" s="5" t="n">
        <v>-23392</v>
      </c>
      <c r="C18" s="5" t="n">
        <v>-75694</v>
      </c>
    </row>
    <row r="19">
      <c r="A19" s="4" t="inlineStr">
        <is>
          <t>Non-controlling interest</t>
        </is>
      </c>
      <c r="B19" s="5" t="n">
        <v>0</v>
      </c>
      <c r="C19" s="5" t="n">
        <v>0</v>
      </c>
    </row>
    <row r="20">
      <c r="A20" s="4" t="inlineStr">
        <is>
          <t>Net loss attributable to the Company</t>
        </is>
      </c>
      <c r="B20" s="5" t="n">
        <v>-23392</v>
      </c>
      <c r="C20" s="5" t="n">
        <v>-75694</v>
      </c>
    </row>
    <row r="21">
      <c r="A21" s="4" t="inlineStr">
        <is>
          <t>Foreign currency translation adjustment</t>
        </is>
      </c>
      <c r="B21" s="5" t="n">
        <v>-9906</v>
      </c>
      <c r="C21" s="5" t="n">
        <v>-8596</v>
      </c>
    </row>
    <row r="22">
      <c r="A22" s="4" t="inlineStr">
        <is>
          <t>Comprehensive loss</t>
        </is>
      </c>
      <c r="B22" s="6" t="n">
        <v>-33298</v>
      </c>
      <c r="C22" s="6" t="n">
        <v>-84290</v>
      </c>
    </row>
    <row r="23">
      <c r="A23" s="4" t="inlineStr">
        <is>
          <t>Basic earnings per share of common stock</t>
        </is>
      </c>
      <c r="B23" s="7" t="n">
        <v>-0.015</v>
      </c>
      <c r="C23" s="7" t="n">
        <v>-0.047</v>
      </c>
    </row>
    <row r="24">
      <c r="A24" s="4" t="inlineStr">
        <is>
          <t>Diluted earnings per share</t>
        </is>
      </c>
      <c r="B24" s="7" t="n">
        <v>-0.015</v>
      </c>
      <c r="C24" s="7" t="n">
        <v>-0.047</v>
      </c>
    </row>
    <row r="25">
      <c r="A25" s="4" t="inlineStr">
        <is>
          <t>Weighted average number of common shares outstanding - basic and diluted</t>
        </is>
      </c>
      <c r="B25" s="5" t="n">
        <v>160790000</v>
      </c>
      <c r="C25" s="5" t="n">
        <v>16079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0</t>
        </is>
      </c>
      <c r="C1" s="2" t="inlineStr">
        <is>
          <t>Dec. 31, 2019</t>
        </is>
      </c>
    </row>
    <row r="2">
      <c r="A2" s="3" t="inlineStr">
        <is>
          <t>GOING CONCERN</t>
        </is>
      </c>
    </row>
    <row r="3">
      <c r="A3" s="4" t="inlineStr">
        <is>
          <t>Accumulated deficit</t>
        </is>
      </c>
      <c r="B3" s="6" t="n">
        <v>-6765324</v>
      </c>
      <c r="C3" s="6" t="n">
        <v>-6741932</v>
      </c>
    </row>
    <row r="4">
      <c r="A4" s="4" t="inlineStr">
        <is>
          <t>Working capital deficit</t>
        </is>
      </c>
      <c r="B4" s="6" t="n">
        <v>-9816448</v>
      </c>
      <c r="C4" s="6" t="n">
        <v>-9870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0</t>
        </is>
      </c>
      <c r="C1" s="2" t="inlineStr">
        <is>
          <t>Dec. 31, 2019</t>
        </is>
      </c>
    </row>
    <row r="2">
      <c r="A2" s="3" t="inlineStr">
        <is>
          <t>OTHER RECEIVABLES</t>
        </is>
      </c>
    </row>
    <row r="3">
      <c r="A3" s="4" t="inlineStr">
        <is>
          <t>Deposits</t>
        </is>
      </c>
      <c r="B3" s="6" t="n">
        <v>98427</v>
      </c>
      <c r="C3" s="6" t="n">
        <v>100073</v>
      </c>
    </row>
    <row r="4">
      <c r="A4" s="4" t="inlineStr">
        <is>
          <t>Prepaid expenses</t>
        </is>
      </c>
      <c r="B4" s="5" t="n">
        <v>575</v>
      </c>
      <c r="C4" s="5" t="n">
        <v>928</v>
      </c>
    </row>
    <row r="5">
      <c r="A5" s="4" t="inlineStr">
        <is>
          <t>Advance to employee</t>
        </is>
      </c>
      <c r="B5" s="5" t="n">
        <v>11672</v>
      </c>
      <c r="C5" s="5" t="n">
        <v>11864</v>
      </c>
    </row>
    <row r="6">
      <c r="A6" s="4" t="inlineStr">
        <is>
          <t>Less: Allowance for doubtful debts</t>
        </is>
      </c>
      <c r="B6" s="5" t="n">
        <v>-110674</v>
      </c>
      <c r="C6" s="5" t="n">
        <v>-112522</v>
      </c>
    </row>
    <row r="7">
      <c r="A7" s="4" t="inlineStr">
        <is>
          <t>Total</t>
        </is>
      </c>
      <c r="B7" s="6" t="n">
        <v>0</v>
      </c>
      <c r="C7" s="6" t="n">
        <v>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PLANT AND EQUIPMENT NET (Details) - USD ($)</t>
        </is>
      </c>
      <c r="B1" s="2" t="inlineStr">
        <is>
          <t>Mar. 31, 2020</t>
        </is>
      </c>
      <c r="C1" s="2" t="inlineStr">
        <is>
          <t>Dec. 31, 2019</t>
        </is>
      </c>
    </row>
    <row r="2">
      <c r="A2" s="4" t="inlineStr">
        <is>
          <t>Total property, plant and equipment</t>
        </is>
      </c>
      <c r="B2" s="6" t="n">
        <v>2914895</v>
      </c>
      <c r="C2" s="6" t="n">
        <v>2963626</v>
      </c>
    </row>
    <row r="3">
      <c r="A3" s="4" t="inlineStr">
        <is>
          <t>Less: accumulated depreciation and impairment charges</t>
        </is>
      </c>
      <c r="B3" s="5" t="n">
        <v>-822326</v>
      </c>
      <c r="C3" s="5" t="n">
        <v>-802259</v>
      </c>
    </row>
    <row r="4">
      <c r="A4" s="4" t="inlineStr">
        <is>
          <t>Total property, plant and equipment, net</t>
        </is>
      </c>
      <c r="B4" s="5" t="n">
        <v>2092569</v>
      </c>
      <c r="C4" s="5" t="n">
        <v>2161367</v>
      </c>
    </row>
    <row r="5">
      <c r="A5" s="4" t="inlineStr">
        <is>
          <t>Buildings [Member]</t>
        </is>
      </c>
    </row>
    <row r="6">
      <c r="A6" s="4" t="inlineStr">
        <is>
          <t>Total property, plant and equipment</t>
        </is>
      </c>
      <c r="B6" s="5" t="n">
        <v>2790410</v>
      </c>
      <c r="C6" s="5" t="n">
        <v>2837082</v>
      </c>
    </row>
    <row r="7">
      <c r="A7" s="4" t="inlineStr">
        <is>
          <t>Machinery and Equipment [Member]</t>
        </is>
      </c>
    </row>
    <row r="8">
      <c r="A8" s="4" t="inlineStr">
        <is>
          <t>Total property, plant and equipment</t>
        </is>
      </c>
      <c r="B8" s="5" t="n">
        <v>0</v>
      </c>
      <c r="C8" s="5" t="n">
        <v>0</v>
      </c>
    </row>
    <row r="9">
      <c r="A9" s="4" t="inlineStr">
        <is>
          <t>Office Equipment [Member]</t>
        </is>
      </c>
    </row>
    <row r="10">
      <c r="A10" s="4" t="inlineStr">
        <is>
          <t>Total property, plant and equipment</t>
        </is>
      </c>
      <c r="B10" s="5" t="n">
        <v>60022</v>
      </c>
      <c r="C10" s="5" t="n">
        <v>61002</v>
      </c>
    </row>
    <row r="11">
      <c r="A11" s="4" t="inlineStr">
        <is>
          <t>Motor Vehicles [Member]</t>
        </is>
      </c>
    </row>
    <row r="12">
      <c r="A12" s="4" t="inlineStr">
        <is>
          <t>Total property, plant and equipment</t>
        </is>
      </c>
      <c r="B12" s="6" t="n">
        <v>64463</v>
      </c>
      <c r="C12" s="6" t="n">
        <v>65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Mar. 31, 2020</t>
        </is>
      </c>
      <c r="C2" s="2" t="inlineStr">
        <is>
          <t>Mar. 31, 2019</t>
        </is>
      </c>
    </row>
    <row r="3">
      <c r="A3" s="3" t="inlineStr">
        <is>
          <t>PROPERTY PLANT AND EQUIPMENT NET (Tables)</t>
        </is>
      </c>
    </row>
    <row r="4">
      <c r="A4" s="4" t="inlineStr">
        <is>
          <t>Depreciation</t>
        </is>
      </c>
      <c r="B4" s="6" t="n">
        <v>33734</v>
      </c>
      <c r="C4" s="6" t="n">
        <v>367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0</t>
        </is>
      </c>
      <c r="C1" s="2" t="inlineStr">
        <is>
          <t>Dec. 31, 2019</t>
        </is>
      </c>
    </row>
    <row r="2">
      <c r="A2" s="4" t="inlineStr">
        <is>
          <t>Total intangible assets, net</t>
        </is>
      </c>
      <c r="B2" s="6" t="n">
        <v>774504</v>
      </c>
      <c r="C2" s="6" t="n">
        <v>793234</v>
      </c>
    </row>
    <row r="3">
      <c r="A3" s="4" t="inlineStr">
        <is>
          <t>Less - accumulated amortization</t>
        </is>
      </c>
      <c r="B3" s="5" t="n">
        <v>-362927</v>
      </c>
      <c r="C3" s="5" t="n">
        <v>-363221</v>
      </c>
    </row>
    <row r="4">
      <c r="A4" s="4" t="inlineStr">
        <is>
          <t>Land Use Rights [Member]</t>
        </is>
      </c>
    </row>
    <row r="5">
      <c r="A5" s="4" t="inlineStr">
        <is>
          <t>Intangible assets, gross</t>
        </is>
      </c>
      <c r="B5" s="5" t="n">
        <v>1136192</v>
      </c>
      <c r="C5" s="5" t="n">
        <v>1155195</v>
      </c>
    </row>
    <row r="6">
      <c r="A6" s="4" t="inlineStr">
        <is>
          <t>Software System [Member]</t>
        </is>
      </c>
    </row>
    <row r="7">
      <c r="A7" s="4" t="inlineStr">
        <is>
          <t>Software system</t>
        </is>
      </c>
      <c r="B7" s="6" t="n">
        <v>1239</v>
      </c>
      <c r="C7" s="6" t="n">
        <v>12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0</t>
        </is>
      </c>
      <c r="C1" s="2" t="inlineStr">
        <is>
          <t>Dec. 31, 2019</t>
        </is>
      </c>
    </row>
    <row r="2">
      <c r="A2" s="3" t="inlineStr">
        <is>
          <t>Years ending December 31,</t>
        </is>
      </c>
    </row>
    <row r="3">
      <c r="A3" s="4" t="inlineStr">
        <is>
          <t>2020</t>
        </is>
      </c>
      <c r="B3" s="6" t="n">
        <v>17043</v>
      </c>
    </row>
    <row r="4">
      <c r="A4" s="4" t="inlineStr">
        <is>
          <t>2021</t>
        </is>
      </c>
      <c r="B4" s="5" t="n">
        <v>22724</v>
      </c>
    </row>
    <row r="5">
      <c r="A5" s="4" t="inlineStr">
        <is>
          <t>2022</t>
        </is>
      </c>
      <c r="B5" s="5" t="n">
        <v>22724</v>
      </c>
    </row>
    <row r="6">
      <c r="A6" s="4" t="inlineStr">
        <is>
          <t>2023</t>
        </is>
      </c>
      <c r="B6" s="5" t="n">
        <v>22724</v>
      </c>
    </row>
    <row r="7">
      <c r="A7" s="4" t="inlineStr">
        <is>
          <t>2024</t>
        </is>
      </c>
      <c r="B7" s="5" t="n">
        <v>22724</v>
      </c>
    </row>
    <row r="8">
      <c r="A8" s="4" t="inlineStr">
        <is>
          <t>Thereafter</t>
        </is>
      </c>
      <c r="B8" s="5" t="n">
        <v>666565</v>
      </c>
    </row>
    <row r="9">
      <c r="A9" s="4" t="inlineStr">
        <is>
          <t>Total</t>
        </is>
      </c>
      <c r="B9" s="6" t="n">
        <v>774504</v>
      </c>
      <c r="C9" s="6" t="n">
        <v>793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0</t>
        </is>
      </c>
      <c r="C2" s="2" t="inlineStr">
        <is>
          <t>Mar. 31, 2019</t>
        </is>
      </c>
    </row>
    <row r="3">
      <c r="A3" s="3" t="inlineStr">
        <is>
          <t>INTANGIBLE ASSETS</t>
        </is>
      </c>
    </row>
    <row r="4">
      <c r="A4" s="4" t="inlineStr">
        <is>
          <t>Amortization of intangible assets</t>
        </is>
      </c>
      <c r="B4" s="6" t="n">
        <v>5765</v>
      </c>
      <c r="C4" s="6" t="n">
        <v>59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0</t>
        </is>
      </c>
      <c r="C1" s="2" t="inlineStr">
        <is>
          <t>Dec. 31, 2019</t>
        </is>
      </c>
    </row>
    <row r="2">
      <c r="A2" s="3" t="inlineStr">
        <is>
          <t>INVENTORIES</t>
        </is>
      </c>
    </row>
    <row r="3">
      <c r="A3" s="4" t="inlineStr">
        <is>
          <t>Raw material</t>
        </is>
      </c>
      <c r="B3" s="6" t="n">
        <v>11992</v>
      </c>
      <c r="C3" s="6" t="n">
        <v>68062</v>
      </c>
    </row>
    <row r="4">
      <c r="A4" s="4" t="inlineStr">
        <is>
          <t>Finished goods</t>
        </is>
      </c>
      <c r="B4" s="5" t="n">
        <v>54510</v>
      </c>
      <c r="C4" s="5" t="n">
        <v>52662</v>
      </c>
    </row>
    <row r="5">
      <c r="A5" s="4" t="inlineStr">
        <is>
          <t>Goods on consignment</t>
        </is>
      </c>
      <c r="B5" s="5" t="n">
        <v>7718</v>
      </c>
      <c r="C5" s="5" t="n">
        <v>33189</v>
      </c>
    </row>
    <row r="6">
      <c r="A6" s="4" t="inlineStr">
        <is>
          <t>Less: Provision of inventory</t>
        </is>
      </c>
      <c r="B6" s="5" t="n">
        <v>-74220</v>
      </c>
      <c r="C6" s="5" t="n">
        <v>-153913</v>
      </c>
    </row>
    <row r="7">
      <c r="A7" s="4" t="inlineStr">
        <is>
          <t>Inventories, net</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CENTRATIONS OF CREDIT RISK AND MAJOR CUSTOMER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Total sales</t>
        </is>
      </c>
      <c r="B3" s="6" t="n">
        <v>39784</v>
      </c>
      <c r="C3" s="6" t="n">
        <v>29834</v>
      </c>
    </row>
    <row r="4">
      <c r="A4" s="4" t="inlineStr">
        <is>
          <t>Customer Concentration Risk [Member]</t>
        </is>
      </c>
    </row>
    <row r="5">
      <c r="A5" s="4" t="inlineStr">
        <is>
          <t>Total sales</t>
        </is>
      </c>
      <c r="B5" s="6" t="n">
        <v>38466</v>
      </c>
      <c r="D5" s="6" t="n">
        <v>78472</v>
      </c>
    </row>
    <row r="6">
      <c r="A6" s="4" t="inlineStr">
        <is>
          <t>Concentration risk, percentage</t>
        </is>
      </c>
      <c r="B6" s="4" t="inlineStr">
        <is>
          <t>97.00%</t>
        </is>
      </c>
      <c r="D6" s="4" t="inlineStr">
        <is>
          <t>97.00%</t>
        </is>
      </c>
    </row>
    <row r="7">
      <c r="A7" s="4" t="inlineStr">
        <is>
          <t>Customer Concentration Risk [Member] | Customer A [Member]</t>
        </is>
      </c>
    </row>
    <row r="8">
      <c r="A8" s="4" t="inlineStr">
        <is>
          <t>Total sales</t>
        </is>
      </c>
      <c r="B8" s="6" t="n">
        <v>29390</v>
      </c>
      <c r="D8" s="6" t="n">
        <v>27454</v>
      </c>
    </row>
    <row r="9">
      <c r="A9" s="4" t="inlineStr">
        <is>
          <t>Concentration risk, percentage</t>
        </is>
      </c>
      <c r="B9" s="4" t="inlineStr">
        <is>
          <t>74.00%</t>
        </is>
      </c>
      <c r="D9" s="4" t="inlineStr">
        <is>
          <t>34.00%</t>
        </is>
      </c>
    </row>
    <row r="10">
      <c r="A10" s="4" t="inlineStr">
        <is>
          <t>Customer Concentration Risk [Member] | Customer B [Member]</t>
        </is>
      </c>
    </row>
    <row r="11">
      <c r="A11" s="4" t="inlineStr">
        <is>
          <t>Total sales</t>
        </is>
      </c>
      <c r="B11" s="6" t="n">
        <v>5157</v>
      </c>
      <c r="D11" s="6" t="n">
        <v>24034</v>
      </c>
    </row>
    <row r="12">
      <c r="A12" s="4" t="inlineStr">
        <is>
          <t>Concentration risk, percentage</t>
        </is>
      </c>
      <c r="B12" s="4" t="inlineStr">
        <is>
          <t>13.00%</t>
        </is>
      </c>
      <c r="D12" s="4" t="inlineStr">
        <is>
          <t>30.00%</t>
        </is>
      </c>
    </row>
    <row r="13">
      <c r="A13" s="4" t="inlineStr">
        <is>
          <t>Customer Concentration Risk [Member] | Customer C [Member]</t>
        </is>
      </c>
    </row>
    <row r="14">
      <c r="A14" s="4" t="inlineStr">
        <is>
          <t>Total sales</t>
        </is>
      </c>
      <c r="B14" s="6" t="n">
        <v>1547</v>
      </c>
      <c r="D14" s="6" t="n">
        <v>14604</v>
      </c>
    </row>
    <row r="15">
      <c r="A15" s="4" t="inlineStr">
        <is>
          <t>Concentration risk, percentage</t>
        </is>
      </c>
      <c r="B15" s="4" t="inlineStr">
        <is>
          <t>4.00%</t>
        </is>
      </c>
      <c r="D15" s="4" t="inlineStr">
        <is>
          <t>18.00%</t>
        </is>
      </c>
    </row>
    <row r="16">
      <c r="A16" s="4" t="inlineStr">
        <is>
          <t>Customer Concentration Risk [Member] | Customer D [Member]</t>
        </is>
      </c>
    </row>
    <row r="17">
      <c r="A17" s="4" t="inlineStr">
        <is>
          <t>Total sales</t>
        </is>
      </c>
      <c r="B17" s="6" t="n">
        <v>1341</v>
      </c>
      <c r="D17" s="6" t="n">
        <v>6386</v>
      </c>
    </row>
    <row r="18">
      <c r="A18" s="4" t="inlineStr">
        <is>
          <t>Concentration risk, percentage</t>
        </is>
      </c>
      <c r="B18" s="4" t="inlineStr">
        <is>
          <t>3.00%</t>
        </is>
      </c>
      <c r="D18" s="4" t="inlineStr">
        <is>
          <t>8.00%</t>
        </is>
      </c>
    </row>
    <row r="19">
      <c r="A19" s="4" t="inlineStr">
        <is>
          <t>Customer Concentration Risk [Member] | Customer E [Member]</t>
        </is>
      </c>
    </row>
    <row r="20">
      <c r="A20" s="4" t="inlineStr">
        <is>
          <t>Total sales</t>
        </is>
      </c>
      <c r="B20" s="6" t="n">
        <v>1031</v>
      </c>
      <c r="D20" s="6" t="n">
        <v>5994</v>
      </c>
    </row>
    <row r="21">
      <c r="A21" s="4" t="inlineStr">
        <is>
          <t>Concentration risk, percentage</t>
        </is>
      </c>
      <c r="B21" s="4" t="inlineStr">
        <is>
          <t>3.00%</t>
        </is>
      </c>
      <c r="D21" s="4" t="inlineStr">
        <is>
          <t>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Mar. 31, 2020</t>
        </is>
      </c>
      <c r="C1" s="2" t="inlineStr">
        <is>
          <t>Dec. 31, 2019</t>
        </is>
      </c>
    </row>
    <row r="2">
      <c r="A2" s="3" t="inlineStr">
        <is>
          <t>OTHER PAYABLES</t>
        </is>
      </c>
    </row>
    <row r="3">
      <c r="A3" s="4" t="inlineStr">
        <is>
          <t>Amount due to third parties</t>
        </is>
      </c>
      <c r="B3" s="6" t="n">
        <v>225844</v>
      </c>
      <c r="C3" s="6" t="n">
        <v>229621</v>
      </c>
    </row>
    <row r="4">
      <c r="A4" s="4" t="inlineStr">
        <is>
          <t>Payables to employees</t>
        </is>
      </c>
      <c r="B4" s="5" t="n">
        <v>1805</v>
      </c>
      <c r="C4" s="5" t="n">
        <v>1835</v>
      </c>
    </row>
    <row r="5">
      <c r="A5" s="4" t="inlineStr">
        <is>
          <t>Miscellaneous</t>
        </is>
      </c>
      <c r="B5" s="5" t="n">
        <v>10426</v>
      </c>
      <c r="C5" s="5" t="n">
        <v>12272</v>
      </c>
    </row>
    <row r="6">
      <c r="A6" s="4" t="inlineStr">
        <is>
          <t>Total other payables</t>
        </is>
      </c>
      <c r="B6" s="6" t="n">
        <v>238075</v>
      </c>
      <c r="C6" s="6" t="n">
        <v>243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STOCKHOLDERS' DEFICIT AND COMPREHENSIVE INCOME (Unaudited) - USD ($)</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shares at Dec. 31, 2018</t>
        </is>
      </c>
      <c r="C2" s="5" t="n">
        <v>160790000</v>
      </c>
    </row>
    <row r="3">
      <c r="A3" s="4" t="inlineStr">
        <is>
          <t>Balance, amount at Dec. 31, 2018</t>
        </is>
      </c>
      <c r="B3" s="6" t="n">
        <v>-6405098</v>
      </c>
      <c r="C3" s="6" t="n">
        <v>160790</v>
      </c>
      <c r="D3" s="6" t="n">
        <v>-282209</v>
      </c>
      <c r="E3" s="6" t="n">
        <v>-38437</v>
      </c>
      <c r="F3" s="6" t="n">
        <v>-6245242</v>
      </c>
    </row>
    <row r="4">
      <c r="A4" s="4" t="inlineStr">
        <is>
          <t>Net loss</t>
        </is>
      </c>
      <c r="B4" s="5" t="n">
        <v>-75694</v>
      </c>
      <c r="C4" s="5" t="n">
        <v>0</v>
      </c>
      <c r="D4" s="5" t="n">
        <v>0</v>
      </c>
      <c r="E4" s="5" t="n">
        <v>0</v>
      </c>
      <c r="F4" s="5" t="n">
        <v>-75694</v>
      </c>
    </row>
    <row r="5">
      <c r="A5" s="4" t="inlineStr">
        <is>
          <t>Foreign currency translation adjustment</t>
        </is>
      </c>
      <c r="B5" s="5" t="n">
        <v>-8596</v>
      </c>
      <c r="C5" s="6" t="n">
        <v>0</v>
      </c>
      <c r="D5" s="5" t="n">
        <v>0</v>
      </c>
      <c r="E5" s="5" t="n">
        <v>-8596</v>
      </c>
      <c r="F5" s="5" t="n">
        <v>0</v>
      </c>
    </row>
    <row r="6">
      <c r="A6" s="4" t="inlineStr">
        <is>
          <t>Balance, shares at Mar. 31, 2019</t>
        </is>
      </c>
      <c r="C6" s="5" t="n">
        <v>160790000</v>
      </c>
    </row>
    <row r="7">
      <c r="A7" s="4" t="inlineStr">
        <is>
          <t>Balance, amount at Mar. 31, 2019</t>
        </is>
      </c>
      <c r="B7" s="5" t="n">
        <v>-6489388</v>
      </c>
      <c r="C7" s="6" t="n">
        <v>160790</v>
      </c>
      <c r="D7" s="5" t="n">
        <v>-282209</v>
      </c>
      <c r="E7" s="5" t="n">
        <v>-47033</v>
      </c>
      <c r="F7" s="5" t="n">
        <v>-6320936</v>
      </c>
    </row>
    <row r="8">
      <c r="A8" s="4" t="inlineStr">
        <is>
          <t>Balance, shares at Dec. 31, 2018</t>
        </is>
      </c>
      <c r="C8" s="5" t="n">
        <v>160790000</v>
      </c>
    </row>
    <row r="9">
      <c r="A9" s="4" t="inlineStr">
        <is>
          <t>Balance, amount at Dec. 31, 2018</t>
        </is>
      </c>
      <c r="B9" s="5" t="n">
        <v>-6405098</v>
      </c>
      <c r="C9" s="6" t="n">
        <v>160790</v>
      </c>
      <c r="D9" s="5" t="n">
        <v>-282209</v>
      </c>
      <c r="E9" s="5" t="n">
        <v>-38437</v>
      </c>
      <c r="F9" s="5" t="n">
        <v>-6245242</v>
      </c>
    </row>
    <row r="10">
      <c r="A10" s="4" t="inlineStr">
        <is>
          <t>Net loss</t>
        </is>
      </c>
      <c r="B10" s="5" t="n">
        <v>-496690</v>
      </c>
    </row>
    <row r="11">
      <c r="A11" s="4" t="inlineStr">
        <is>
          <t>Balance, shares at Dec. 31, 2019</t>
        </is>
      </c>
      <c r="C11" s="5" t="n">
        <v>160790000</v>
      </c>
    </row>
    <row r="12">
      <c r="A12" s="4" t="inlineStr">
        <is>
          <t>Balance, amount at Dec. 31, 2019</t>
        </is>
      </c>
      <c r="B12" s="5" t="n">
        <v>-6914523</v>
      </c>
      <c r="C12" s="6" t="n">
        <v>160790</v>
      </c>
      <c r="D12" s="5" t="n">
        <v>-282209</v>
      </c>
      <c r="E12" s="5" t="n">
        <v>-51172</v>
      </c>
      <c r="F12" s="5" t="n">
        <v>-6741932</v>
      </c>
    </row>
    <row r="13">
      <c r="A13" s="4" t="inlineStr">
        <is>
          <t>Net loss</t>
        </is>
      </c>
      <c r="B13" s="5" t="n">
        <v>-23392</v>
      </c>
      <c r="C13" s="5" t="n">
        <v>0</v>
      </c>
      <c r="D13" s="5" t="n">
        <v>0</v>
      </c>
      <c r="E13" s="5" t="n">
        <v>0</v>
      </c>
      <c r="F13" s="5" t="n">
        <v>-23392</v>
      </c>
    </row>
    <row r="14">
      <c r="A14" s="4" t="inlineStr">
        <is>
          <t>Foreign currency translation adjustment</t>
        </is>
      </c>
      <c r="B14" s="5" t="n">
        <v>-9906</v>
      </c>
      <c r="C14" s="6" t="n">
        <v>0</v>
      </c>
      <c r="D14" s="5" t="n">
        <v>0</v>
      </c>
      <c r="E14" s="5" t="n">
        <v>-9906</v>
      </c>
      <c r="F14" s="5" t="n">
        <v>0</v>
      </c>
    </row>
    <row r="15">
      <c r="A15" s="4" t="inlineStr">
        <is>
          <t>Balance, shares at Mar. 31, 2020</t>
        </is>
      </c>
      <c r="C15" s="5" t="n">
        <v>160790000</v>
      </c>
    </row>
    <row r="16">
      <c r="A16" s="4" t="inlineStr">
        <is>
          <t>Balance, amount at Mar. 31, 2020</t>
        </is>
      </c>
      <c r="B16" s="6" t="n">
        <v>-6947821</v>
      </c>
      <c r="C16" s="6" t="n">
        <v>160790</v>
      </c>
      <c r="D16" s="6" t="n">
        <v>-282209</v>
      </c>
      <c r="E16" s="6" t="n">
        <v>-61078</v>
      </c>
      <c r="F16" s="6" t="n">
        <v>-6765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3 Months Ended</t>
        </is>
      </c>
    </row>
    <row r="2">
      <c r="B2" s="2" t="inlineStr">
        <is>
          <t>Mar. 31, 2020</t>
        </is>
      </c>
      <c r="C2" s="2" t="inlineStr">
        <is>
          <t>Mar. 31, 2019</t>
        </is>
      </c>
    </row>
    <row r="3">
      <c r="A3" s="3" t="inlineStr">
        <is>
          <t>LOSS PER SHARE</t>
        </is>
      </c>
    </row>
    <row r="4">
      <c r="A4" s="4" t="inlineStr">
        <is>
          <t>Net loss attributable to ordinary shareholders for computing basic net loss per ordinary share</t>
        </is>
      </c>
      <c r="B4" s="6" t="n">
        <v>-23392</v>
      </c>
      <c r="C4" s="6" t="n">
        <v>-75694</v>
      </c>
    </row>
    <row r="5">
      <c r="A5" s="3" t="inlineStr">
        <is>
          <t>Weighted-average shares of common stock outstanding in computing net loss per common stock</t>
        </is>
      </c>
    </row>
    <row r="6">
      <c r="A6" s="4" t="inlineStr">
        <is>
          <t>Basic</t>
        </is>
      </c>
      <c r="B6" s="5" t="n">
        <v>160790000</v>
      </c>
      <c r="C6" s="5" t="n">
        <v>160790000</v>
      </c>
    </row>
    <row r="7">
      <c r="A7" s="4" t="inlineStr">
        <is>
          <t>Diluted</t>
        </is>
      </c>
      <c r="B7" s="5" t="n">
        <v>160790000</v>
      </c>
      <c r="C7" s="5" t="n">
        <v>160790000</v>
      </c>
    </row>
    <row r="8">
      <c r="A8" s="4" t="inlineStr">
        <is>
          <t>Basic loss per share of common stock</t>
        </is>
      </c>
      <c r="B8" s="7" t="n">
        <v>-0.015</v>
      </c>
      <c r="C8" s="7" t="n">
        <v>-0.047</v>
      </c>
    </row>
    <row r="9">
      <c r="A9" s="4" t="inlineStr">
        <is>
          <t>Diluted loss per share</t>
        </is>
      </c>
      <c r="B9" s="7" t="n">
        <v>-0.015</v>
      </c>
      <c r="C9" s="7" t="n">
        <v>-0.0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FROM TO RELATED PARTIES (Details) - USD ($)</t>
        </is>
      </c>
      <c r="B1" s="2" t="inlineStr">
        <is>
          <t>Mar. 31, 2020</t>
        </is>
      </c>
      <c r="C1" s="2" t="inlineStr">
        <is>
          <t>Dec. 31, 2019</t>
        </is>
      </c>
    </row>
    <row r="2">
      <c r="A2" s="4" t="inlineStr">
        <is>
          <t>Amount due to related parties</t>
        </is>
      </c>
      <c r="B2" s="6" t="n">
        <v>5550982</v>
      </c>
      <c r="C2" s="6" t="n">
        <v>5590490</v>
      </c>
    </row>
    <row r="3">
      <c r="A3" s="4" t="inlineStr">
        <is>
          <t>Holmsun Capital Limited [Member]</t>
        </is>
      </c>
    </row>
    <row r="4">
      <c r="A4" s="4" t="inlineStr">
        <is>
          <t>Amount due to related parties</t>
        </is>
      </c>
      <c r="B4" s="6" t="n">
        <v>5550982</v>
      </c>
      <c r="C4" s="6" t="n">
        <v>5590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Profit (Loss) before income tax</t>
        </is>
      </c>
      <c r="B3" s="6" t="n">
        <v>-23392</v>
      </c>
      <c r="C3" s="6" t="n">
        <v>-75694</v>
      </c>
    </row>
    <row r="4">
      <c r="A4" s="4" t="inlineStr">
        <is>
          <t>Foreign Tax Authority [Member] | Hong Kong [Member]</t>
        </is>
      </c>
    </row>
    <row r="5">
      <c r="A5" s="4" t="inlineStr">
        <is>
          <t>Profit (Loss) before income tax</t>
        </is>
      </c>
      <c r="B5" s="5" t="n">
        <v>-21843</v>
      </c>
      <c r="D5" s="6" t="n">
        <v>-161366</v>
      </c>
    </row>
    <row r="6">
      <c r="A6" s="4" t="inlineStr">
        <is>
          <t>Temporary Difference</t>
        </is>
      </c>
      <c r="B6" s="5" t="n">
        <v>0</v>
      </c>
      <c r="D6" s="5" t="n">
        <v>0</v>
      </c>
    </row>
    <row r="7">
      <c r="A7" s="4" t="inlineStr">
        <is>
          <t>Permanent Difference</t>
        </is>
      </c>
      <c r="B7" s="5" t="n">
        <v>0</v>
      </c>
      <c r="D7" s="5" t="n">
        <v>0</v>
      </c>
    </row>
    <row r="8">
      <c r="A8" s="4" t="inlineStr">
        <is>
          <t>Taxable loss</t>
        </is>
      </c>
      <c r="B8" s="6" t="n">
        <v>-21843</v>
      </c>
      <c r="D8" s="6" t="n">
        <v>-161366</v>
      </c>
    </row>
    <row r="9">
      <c r="A9" s="4" t="inlineStr">
        <is>
          <t>Hong Kong Profits Tax rate</t>
        </is>
      </c>
      <c r="B9" s="4" t="inlineStr">
        <is>
          <t>16.50%</t>
        </is>
      </c>
      <c r="D9" s="4" t="inlineStr">
        <is>
          <t>16.50%</t>
        </is>
      </c>
    </row>
    <row r="10">
      <c r="A10" s="4" t="inlineStr">
        <is>
          <t>Current tax credit</t>
        </is>
      </c>
      <c r="B10" s="6" t="n">
        <v>3604</v>
      </c>
      <c r="D10" s="6" t="n">
        <v>26625</v>
      </c>
    </row>
    <row r="11">
      <c r="A11" s="4" t="inlineStr">
        <is>
          <t>Less: Valuation allowance</t>
        </is>
      </c>
      <c r="B11" s="5" t="n">
        <v>-3604</v>
      </c>
      <c r="D11" s="5" t="n">
        <v>-26625</v>
      </c>
    </row>
    <row r="12">
      <c r="A12" s="4" t="inlineStr">
        <is>
          <t>Income before income taxes</t>
        </is>
      </c>
      <c r="B12" s="5" t="n">
        <v>0</v>
      </c>
      <c r="D12" s="5" t="n">
        <v>0</v>
      </c>
    </row>
    <row r="13">
      <c r="A13" s="4" t="inlineStr">
        <is>
          <t>Foreign Tax Authority [Member] | China [Member]</t>
        </is>
      </c>
    </row>
    <row r="14">
      <c r="A14" s="4" t="inlineStr">
        <is>
          <t>Profit (Loss) before income tax</t>
        </is>
      </c>
      <c r="B14" s="5" t="n">
        <v>-1549</v>
      </c>
      <c r="D14" s="5" t="n">
        <v>-335323</v>
      </c>
    </row>
    <row r="15">
      <c r="A15" s="4" t="inlineStr">
        <is>
          <t>Temporary Difference</t>
        </is>
      </c>
      <c r="B15" s="5" t="n">
        <v>0</v>
      </c>
      <c r="D15" s="5" t="n">
        <v>0</v>
      </c>
    </row>
    <row r="16">
      <c r="A16" s="4" t="inlineStr">
        <is>
          <t>Permanent Difference</t>
        </is>
      </c>
      <c r="B16" s="5" t="n">
        <v>0</v>
      </c>
      <c r="D16" s="5" t="n">
        <v>0</v>
      </c>
    </row>
    <row r="17">
      <c r="A17" s="4" t="inlineStr">
        <is>
          <t>Taxable loss</t>
        </is>
      </c>
      <c r="B17" s="6" t="n">
        <v>-1549</v>
      </c>
      <c r="D17" s="6" t="n">
        <v>-335323</v>
      </c>
    </row>
    <row r="18">
      <c r="A18" s="4" t="inlineStr">
        <is>
          <t>Hong Kong Profits Tax rate</t>
        </is>
      </c>
      <c r="B18" s="4" t="inlineStr">
        <is>
          <t>25.00%</t>
        </is>
      </c>
      <c r="D18" s="4" t="inlineStr">
        <is>
          <t>25.00%</t>
        </is>
      </c>
    </row>
    <row r="19">
      <c r="A19" s="4" t="inlineStr">
        <is>
          <t>Current tax credit</t>
        </is>
      </c>
      <c r="B19" s="6" t="n">
        <v>387</v>
      </c>
      <c r="D19" s="6" t="n">
        <v>83831</v>
      </c>
    </row>
    <row r="20">
      <c r="A20" s="4" t="inlineStr">
        <is>
          <t>Less: Valuation allowance</t>
        </is>
      </c>
      <c r="B20" s="5" t="n">
        <v>-387</v>
      </c>
      <c r="D20" s="5" t="n">
        <v>-83831</v>
      </c>
    </row>
    <row r="21">
      <c r="A21" s="4" t="inlineStr">
        <is>
          <t>Income tax expenses</t>
        </is>
      </c>
      <c r="B21" s="6" t="n">
        <v>0</v>
      </c>
      <c r="D2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COME TAXES (Detail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Profit (Loss) before income tax</t>
        </is>
      </c>
      <c r="B3" s="6" t="n">
        <v>-23392</v>
      </c>
      <c r="C3" s="6" t="n">
        <v>-75694</v>
      </c>
    </row>
    <row r="4">
      <c r="A4" s="4" t="inlineStr">
        <is>
          <t>Foreign Tax Authority [Member] | Hong Kong [Member]</t>
        </is>
      </c>
    </row>
    <row r="5">
      <c r="A5" s="4" t="inlineStr">
        <is>
          <t>Profit (Loss) before income tax</t>
        </is>
      </c>
      <c r="B5" s="6" t="n">
        <v>-21843</v>
      </c>
      <c r="D5" s="6" t="n">
        <v>-161366</v>
      </c>
    </row>
    <row r="6">
      <c r="A6" s="4" t="inlineStr">
        <is>
          <t>China Enterprise Income Tax rate</t>
        </is>
      </c>
      <c r="B6" s="4" t="inlineStr">
        <is>
          <t>16.50%</t>
        </is>
      </c>
      <c r="D6" s="4" t="inlineStr">
        <is>
          <t>16.50%</t>
        </is>
      </c>
    </row>
    <row r="7">
      <c r="A7" s="4" t="inlineStr">
        <is>
          <t>Reconciliation of the provision for income taxes</t>
        </is>
      </c>
      <c r="B7" s="4" t="inlineStr">
        <is>
          <t>16.50%</t>
        </is>
      </c>
      <c r="D7" s="4" t="inlineStr">
        <is>
          <t>16.50%</t>
        </is>
      </c>
    </row>
    <row r="8">
      <c r="A8" s="4" t="inlineStr">
        <is>
          <t>Foreign Tax Authority [Member] | China [Member]</t>
        </is>
      </c>
    </row>
    <row r="9">
      <c r="A9" s="4" t="inlineStr">
        <is>
          <t>Profit (Loss) before income tax</t>
        </is>
      </c>
      <c r="B9" s="6" t="n">
        <v>-1549</v>
      </c>
      <c r="D9" s="6" t="n">
        <v>-335323</v>
      </c>
    </row>
    <row r="10">
      <c r="A10" s="4" t="inlineStr">
        <is>
          <t>China Enterprise Income Tax rate</t>
        </is>
      </c>
      <c r="B10" s="4" t="inlineStr">
        <is>
          <t>25.00%</t>
        </is>
      </c>
      <c r="D10" s="4" t="inlineStr">
        <is>
          <t>2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COMPREHENSIVE INCOME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COMPREHENSIVE INCOME (Details)</t>
        </is>
      </c>
    </row>
    <row r="4">
      <c r="A4" s="4" t="inlineStr">
        <is>
          <t>Net loss</t>
        </is>
      </c>
      <c r="B4" s="6" t="n">
        <v>-23392</v>
      </c>
      <c r="C4" s="6" t="n">
        <v>-75694</v>
      </c>
      <c r="D4" s="6" t="n">
        <v>-496690</v>
      </c>
    </row>
    <row r="5">
      <c r="A5" s="3" t="inlineStr">
        <is>
          <t>Other comprehensive income, net of tax</t>
        </is>
      </c>
    </row>
    <row r="6">
      <c r="A6" s="4" t="inlineStr">
        <is>
          <t>Foreign currency translation adjustment</t>
        </is>
      </c>
      <c r="B6" s="5" t="n">
        <v>-9906</v>
      </c>
      <c r="D6" s="5" t="n">
        <v>-12735</v>
      </c>
    </row>
    <row r="7">
      <c r="A7" s="4" t="inlineStr">
        <is>
          <t>Comprehensive loss</t>
        </is>
      </c>
      <c r="B7" s="6" t="n">
        <v>-33298</v>
      </c>
      <c r="C7" s="6" t="n">
        <v>-84290</v>
      </c>
      <c r="D7" s="6" t="n">
        <v>-5094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GAL PROCEEDINGS (Details Narrative) - USD ($)</t>
        </is>
      </c>
      <c r="B1" s="2" t="inlineStr">
        <is>
          <t>3 Months Ended</t>
        </is>
      </c>
      <c r="C1" s="2" t="inlineStr">
        <is>
          <t>57 Months Ended</t>
        </is>
      </c>
    </row>
    <row r="2">
      <c r="B2" s="2" t="inlineStr">
        <is>
          <t>Mar. 31, 2020</t>
        </is>
      </c>
      <c r="C2" s="2" t="inlineStr">
        <is>
          <t>Aug. 15, 2017</t>
        </is>
      </c>
    </row>
    <row r="3">
      <c r="A3" s="3" t="inlineStr">
        <is>
          <t>OTHER PAYABLES</t>
        </is>
      </c>
    </row>
    <row r="4">
      <c r="A4" s="4" t="inlineStr">
        <is>
          <t>Name of plaintiff</t>
        </is>
      </c>
      <c r="B4" s="4" t="inlineStr">
        <is>
          <t>Yao Gui Mu</t>
        </is>
      </c>
    </row>
    <row r="5">
      <c r="A5" s="4" t="inlineStr">
        <is>
          <t>Lawsuit unsettled current account balance</t>
        </is>
      </c>
      <c r="B5" s="6" t="n">
        <v>141550</v>
      </c>
    </row>
    <row r="6">
      <c r="A6" s="4" t="inlineStr">
        <is>
          <t>Amount of damages paid to the plaintiff</t>
        </is>
      </c>
      <c r="B6" s="6" t="n">
        <v>513100</v>
      </c>
      <c r="C6" s="6" t="n">
        <v>513100</v>
      </c>
    </row>
    <row r="7">
      <c r="A7" s="4" t="inlineStr">
        <is>
          <t>Monthly damages interest rate</t>
        </is>
      </c>
      <c r="C7"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used in operating activities:</t>
        </is>
      </c>
    </row>
    <row r="4">
      <c r="A4" s="4" t="inlineStr">
        <is>
          <t>Net loss</t>
        </is>
      </c>
      <c r="B4" s="6" t="n">
        <v>-23392</v>
      </c>
      <c r="C4" s="6" t="n">
        <v>-75694</v>
      </c>
      <c r="D4" s="6" t="n">
        <v>-496690</v>
      </c>
    </row>
    <row r="5">
      <c r="A5" s="3" t="inlineStr">
        <is>
          <t>Adjustments to reconcile net income (loss) to net cash used in operating activities:</t>
        </is>
      </c>
    </row>
    <row r="6">
      <c r="A6" s="4" t="inlineStr">
        <is>
          <t>Depreciation</t>
        </is>
      </c>
      <c r="B6" s="5" t="n">
        <v>33734</v>
      </c>
      <c r="C6" s="5" t="n">
        <v>36710</v>
      </c>
    </row>
    <row r="7">
      <c r="A7" s="4" t="inlineStr">
        <is>
          <t>Amortization of intangible assets</t>
        </is>
      </c>
      <c r="B7" s="5" t="n">
        <v>5765</v>
      </c>
      <c r="C7" s="5" t="n">
        <v>5968</v>
      </c>
    </row>
    <row r="8">
      <c r="A8" s="4" t="inlineStr">
        <is>
          <t>Allowance for doubtful accounts</t>
        </is>
      </c>
      <c r="B8" s="5" t="n">
        <v>0</v>
      </c>
      <c r="C8" s="5" t="n">
        <v>0</v>
      </c>
    </row>
    <row r="9">
      <c r="A9" s="4" t="inlineStr">
        <is>
          <t>Inventory provision reversal</t>
        </is>
      </c>
      <c r="B9" s="5" t="n">
        <v>-75321</v>
      </c>
      <c r="C9" s="5" t="n">
        <v>-66640</v>
      </c>
    </row>
    <row r="10">
      <c r="A10" s="4" t="inlineStr">
        <is>
          <t>Disposal gain of property, plant and equipment</t>
        </is>
      </c>
      <c r="B10" s="5" t="n">
        <v>-5529</v>
      </c>
    </row>
    <row r="11">
      <c r="A11" s="3" t="inlineStr">
        <is>
          <t>Changes in assets and liabilities:</t>
        </is>
      </c>
    </row>
    <row r="12">
      <c r="A12" s="4" t="inlineStr">
        <is>
          <t>Accounts receivable</t>
        </is>
      </c>
      <c r="B12" s="5" t="n">
        <v>7735</v>
      </c>
      <c r="C12" s="5" t="n">
        <v>-1883</v>
      </c>
    </row>
    <row r="13">
      <c r="A13" s="4" t="inlineStr">
        <is>
          <t>Inventories</t>
        </is>
      </c>
      <c r="B13" s="5" t="n">
        <v>75321</v>
      </c>
      <c r="C13" s="5" t="n">
        <v>66640</v>
      </c>
    </row>
    <row r="14">
      <c r="A14" s="4" t="inlineStr">
        <is>
          <t>Advances to suppliers</t>
        </is>
      </c>
      <c r="B14" s="5" t="n">
        <v>0</v>
      </c>
      <c r="C14" s="5" t="n">
        <v>34</v>
      </c>
    </row>
    <row r="15">
      <c r="A15" s="4" t="inlineStr">
        <is>
          <t>Other receivables</t>
        </is>
      </c>
      <c r="B15" s="5" t="n">
        <v>342</v>
      </c>
      <c r="C15" s="5" t="n">
        <v>-678</v>
      </c>
    </row>
    <row r="16">
      <c r="A16" s="4" t="inlineStr">
        <is>
          <t>Restricted cash</t>
        </is>
      </c>
      <c r="B16" s="5" t="n">
        <v>-1</v>
      </c>
      <c r="C16" s="5" t="n">
        <v>-1</v>
      </c>
    </row>
    <row r="17">
      <c r="A17" s="4" t="inlineStr">
        <is>
          <t>Accounts payable</t>
        </is>
      </c>
      <c r="B17" s="5" t="n">
        <v>0</v>
      </c>
      <c r="C17" s="5" t="n">
        <v>-2402</v>
      </c>
    </row>
    <row r="18">
      <c r="A18" s="4" t="inlineStr">
        <is>
          <t>Advances from customer</t>
        </is>
      </c>
      <c r="B18" s="5" t="n">
        <v>11460</v>
      </c>
      <c r="C18" s="5" t="n">
        <v>1008</v>
      </c>
    </row>
    <row r="19">
      <c r="A19" s="4" t="inlineStr">
        <is>
          <t>Other payables</t>
        </is>
      </c>
      <c r="B19" s="5" t="n">
        <v>-1668</v>
      </c>
      <c r="C19" s="5" t="n">
        <v>38113</v>
      </c>
    </row>
    <row r="20">
      <c r="A20" s="4" t="inlineStr">
        <is>
          <t>Other tax payables</t>
        </is>
      </c>
      <c r="B20" s="5" t="n">
        <v>-79</v>
      </c>
      <c r="C20" s="5" t="n">
        <v>55</v>
      </c>
    </row>
    <row r="21">
      <c r="A21" s="4" t="inlineStr">
        <is>
          <t>Accrued payroll</t>
        </is>
      </c>
      <c r="B21" s="5" t="n">
        <v>-436</v>
      </c>
      <c r="C21" s="5" t="n">
        <v>-25084</v>
      </c>
    </row>
    <row r="22">
      <c r="A22" s="4" t="inlineStr">
        <is>
          <t>Accrued expenses</t>
        </is>
      </c>
      <c r="B22" s="5" t="n">
        <v>-28344</v>
      </c>
      <c r="C22" s="5" t="n">
        <v>21813</v>
      </c>
    </row>
    <row r="23">
      <c r="A23" s="4" t="inlineStr">
        <is>
          <t>Amount due to related parties</t>
        </is>
      </c>
      <c r="B23" s="5" t="n">
        <v>-53966</v>
      </c>
      <c r="C23" s="5" t="n">
        <v>-2509</v>
      </c>
    </row>
    <row r="24">
      <c r="A24" s="4" t="inlineStr">
        <is>
          <t>Net cash used for operating activities</t>
        </is>
      </c>
      <c r="B24" s="5" t="n">
        <v>-54379</v>
      </c>
      <c r="C24" s="5" t="n">
        <v>-4550</v>
      </c>
    </row>
    <row r="25">
      <c r="A25" s="3" t="inlineStr">
        <is>
          <t>Cash flows used for investing activities:</t>
        </is>
      </c>
    </row>
    <row r="26">
      <c r="A26" s="4" t="inlineStr">
        <is>
          <t>Proceeds from sale of property, plant and equipment</t>
        </is>
      </c>
      <c r="B26" s="5" t="n">
        <v>5529</v>
      </c>
      <c r="C26" s="5" t="n">
        <v>0</v>
      </c>
    </row>
    <row r="27">
      <c r="A27" s="4" t="inlineStr">
        <is>
          <t>Net cash used for investing activities</t>
        </is>
      </c>
      <c r="B27" s="5" t="n">
        <v>5529</v>
      </c>
      <c r="C27" s="5" t="n">
        <v>0</v>
      </c>
    </row>
    <row r="28">
      <c r="A28" s="3" t="inlineStr">
        <is>
          <t>Cash flows provided by (used for) financing activities:</t>
        </is>
      </c>
    </row>
    <row r="29">
      <c r="A29" s="4" t="inlineStr">
        <is>
          <t>Amounts due to shareholder</t>
        </is>
      </c>
      <c r="B29" s="5" t="n">
        <v>1126</v>
      </c>
      <c r="C29" s="5" t="n">
        <v>8730</v>
      </c>
    </row>
    <row r="30">
      <c r="A30" s="4" t="inlineStr">
        <is>
          <t>Net cash provided by financing activities</t>
        </is>
      </c>
      <c r="B30" s="5" t="n">
        <v>1126</v>
      </c>
      <c r="C30" s="5" t="n">
        <v>8730</v>
      </c>
    </row>
    <row r="31">
      <c r="A31" s="3" t="inlineStr">
        <is>
          <t>Cash flows from discontinued operations</t>
        </is>
      </c>
    </row>
    <row r="32">
      <c r="A32" s="4" t="inlineStr">
        <is>
          <t>Net cash provided by investing activities of discontinued operations</t>
        </is>
      </c>
      <c r="B32" s="5" t="n">
        <v>0</v>
      </c>
      <c r="C32" s="5" t="n">
        <v>0</v>
      </c>
    </row>
    <row r="33">
      <c r="A33" s="4" t="inlineStr">
        <is>
          <t>Net cash provided by discontinued operations</t>
        </is>
      </c>
      <c r="B33" s="5" t="n">
        <v>0</v>
      </c>
      <c r="C33" s="5" t="n">
        <v>0</v>
      </c>
    </row>
    <row r="34">
      <c r="A34" s="4" t="inlineStr">
        <is>
          <t>Net (decrease) increase in cash</t>
        </is>
      </c>
      <c r="B34" s="5" t="n">
        <v>-47724</v>
      </c>
      <c r="C34" s="5" t="n">
        <v>4180</v>
      </c>
    </row>
    <row r="35">
      <c r="A35" s="4" t="inlineStr">
        <is>
          <t>Effect of foreign currency translation</t>
        </is>
      </c>
      <c r="B35" s="5" t="n">
        <v>70</v>
      </c>
      <c r="C35" s="5" t="n">
        <v>153</v>
      </c>
    </row>
    <row r="36">
      <c r="A36" s="4" t="inlineStr">
        <is>
          <t>Cash - beginning of period</t>
        </is>
      </c>
      <c r="B36" s="5" t="n">
        <v>61747</v>
      </c>
      <c r="C36" s="5" t="n">
        <v>9114</v>
      </c>
      <c r="D36" s="5" t="n">
        <v>9114</v>
      </c>
    </row>
    <row r="37">
      <c r="A37" s="4" t="inlineStr">
        <is>
          <t>Cash - end of period</t>
        </is>
      </c>
      <c r="B37" s="5" t="n">
        <v>14093</v>
      </c>
      <c r="C37" s="5" t="n">
        <v>13447</v>
      </c>
      <c r="D37" s="6" t="n">
        <v>61747</v>
      </c>
    </row>
    <row r="38">
      <c r="A38" s="3" t="inlineStr">
        <is>
          <t>Supplemental disclosures of cash flow information:</t>
        </is>
      </c>
    </row>
    <row r="39">
      <c r="A39" s="4" t="inlineStr">
        <is>
          <t>Interest paid</t>
        </is>
      </c>
      <c r="B39" s="5" t="n">
        <v>950</v>
      </c>
      <c r="C39" s="5" t="n">
        <v>317</v>
      </c>
    </row>
    <row r="40">
      <c r="A40" s="4" t="inlineStr">
        <is>
          <t>Income taxes</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BUSINESS</t>
        </is>
      </c>
      <c r="B1" s="2" t="inlineStr">
        <is>
          <t>3 Months Ended</t>
        </is>
      </c>
    </row>
    <row r="2">
      <c r="B2" s="2" t="inlineStr">
        <is>
          <t>Mar. 31, 2020</t>
        </is>
      </c>
    </row>
    <row r="3">
      <c r="A3" s="3" t="inlineStr">
        <is>
          <t>ORGANIZATION AND NATURE OF BUSINESS</t>
        </is>
      </c>
    </row>
    <row r="4">
      <c r="A4" s="4" t="inlineStr">
        <is>
          <t>NOTE 1. ORGANIZATION AND NATURE OF BUSINESS</t>
        </is>
      </c>
      <c r="B4" s="4" t="inlineStr">
        <is>
          <t>NOTE 1. ORGANIZATION AND NATURE OF BUSINESS Green Vision Biotechnology Corp. (formerly known as Vibe Wireless Corp., originally known as Any Translation Corp.), (the “Company”, “GVBT”), was incorporated under the laws of the State of Nevada on July 5, 2012. The Company was founded to be in the business of translation and interpretation. On November 12, 2015, the Company changed its name from Any Translation Corp. to Vibe Wireless Corp. On September 30, 2016, we changed our name from Vibe Wireless Corp. to Green Vision Biotechnology Corp. On September 30, 2016, the Company filed a Certificate of Amendment with the Nevada Secretary of State (the “Nevada SOS”) whereby it amended its Articles of Incorporation to increase the Company’s authorized number of shares of common stock from 75 million to 750 million and forward stock split all of its issued and outstanding shares of common stock at a ratio of ten (10) shares for every one (1) share held. The Company’s Board of Directors approved this amendment on September 30, 2016. This stock split has been retroactively applied to the financial statements. On the same date, September 30, 2016,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The investment transaction under the share exchange agreements and contractual agreements as described below (collectively the “Transaction Agreements”) was entered into, between each of the Shareholders of Lutu International Biotechnology Limited (“Lutu International”), a company incorporated under the laws of Cayman Islands and GVBT (the “Investment Transaction”) on May 12, 2017. As a result of closing the Investment Transaction, GVBT acquired part of the shares of Lutu International and assumed management of Lutu International and all its direct and indirect subsidiaries (“the Lutu Group”). On May 12, 2017, GVBT entered into a share exchange agreement with Harcourt Capital Limited (“Harcourt”), a limited company incorporated in the British Virgin Islands, which holds 6% of the issued and outstanding shares of Lutu International; and Woodhead Investments Limited (“Woodhead”), a limited company incorporated in the British Virgin Islands, which holds 5% of the issued and outstanding shares of Lutu International (the “Minority Interest Exchange Agreement”). Under the Minority Interest Exchange Agreement, Woodhead agreed to transfer GVBT a total of 5% of the issued and outstanding shares of Lutu International. In consideration, GVBT agreed to grant Woodhead, or persons designated by Woodhead, a right to receive a total of 5 million shares of GVBT’s common stock. Under the Minority Interest Exchange Agreement, Harcourt agreed to transfer to GVBT a total of 6% of the issued and outstanding shares of Lutu International. In consideration, GVBT agreed to grant Harcourt, or persons designated by Harcourt, a right to receive a total of 6 million shares of GVBT’s common stock. The transactions under the Minority Interest Exchange Agreement were completed on May 12, 2017. Able Lead, an 89% shareholder of Lutu International, has an outstanding loan of $4.43 million denominated in Renminbi (“RMB”) owed to an unrelated third party with its maturity date on January 22, 2018(the “Outstanding Loan”). Able Lead is negotiating an extension of the Outstanding Loan to 2019 with the third party creditor. Shares of Lutu International held by Able Lead were offered by Able Lead as collateral to secure repayment of the Outstanding Loan (the “Security”). On May 12, 2017, GVBT entered into a share exchange agreement (the “Majority Interest Exchange Agreement”) with Able Lead, the 89% shareholder of Lutu International. Under the Majority Interest Exchange Agreement, Able Lead agreed to enter into a series of contractual arrangements with GVBT (collectively, the “Contractual Arrangements”) (as described below), in which GVBT assumed management control of the Lutu Group. Able Lead further agreed to deliver the shares of Lutu International to GVBT once the Outstanding Loan is fully repaid. In consideration, GVBT agreed to issue and deliver a total of 89 million shares of GVBT’s common stock to an escrow agent (issued in the name of the escrow agent or its nominee) (the “Escrow Shares “). The Escrow Shares are held in escrow for a period of one year or such period of time to be agreed by GVBT and Able Lead upon the execution of the Majority Interest Exchange Agreement. Conditional upon the full repayment of the Outstanding Loan and the release of the Security, the Escrow Shares shall be released to Able Lead in exchange for the delivery of a total of 89% of the issued and outstanding shares of Lutu International by Able Lead to GVBT. In the event that Able Lead fully repays the Outstanding Loan and causes the release of the Security, then the Escrow Shares shall be delivered to Able Lead. In the event that Able Lead cannot fully repay the Outstanding Loan (within a period of one year, or such period of time to be agreed by GVBT and Able Lead) and cause the release of the Security, then the Escrow Shares shall be delivered to transfer agent for cancellation. Unless otherwise expressly agreed in writing by GVBT and Able Lead, the Majority Interest Exchange Agreement shall be automatically terminated upon the termination of any of the agreements in the Contractual Arrangements described as below. The transactions under the Majority Interest Exchange Agreement were completed on May 12, 2017. NOTE 1. ORGANIZATION AND NATURE OF BUSINESS (CONTINUED) Pursuant to an escrow agreement (the “Escrow Agreement”) entered into between Booth Udall Fuller, PLC (the “Escrow Agent”) and GVBT on May 12, 2017, the Escrow Shares shall be held by Booth Udall Fuller, PLC for a year following the execution of the Majority Interest Exchange Agreement. The Escrow Shares shall not be subject to any lien, attachment, or any other judicial process of any creditor of GVBT, and shall be held and disbursed solely for the purposes and in accordance with the terms of the Majority Interest Exchange Agreement. On July 30, 2019, the Company cancelled the 89,000,000 shares of common stock, par value $.001 per share, and re-issued them to Able Lead Holdings Limited. The issuance was done pursuant to Section 4(a)(2) of the Securities Act of 1933. as it was a non-public offering. On May 12, 2017, the Company had placed the 89,000,000 shares into escrow with Booth Udall Fuller PLC, pending repayment of a loan and discharge of shares of Lutu International by Able Lead Holdings Limited. Full repayment of such was made on February 27, 2019. Therefore, the 89,000,000 shares were returned from escrow and cancelled. Then they were re-issued to Able Lead Holdings Limited. Thereafter, Able Lead transferred the shares to six (6) shareholders who are not affiliated with GVBT. On May 12, 2017, GVBT entered into the Contractual Agreements with Lutu International and/or Able Lead. Upon execution of the Contractual Arrangements, GVBT assumed management of Lutu International and its subsidiaries (the “Lutu Group”) and received economic benefits which includes the right to receive the expected residual returns and and/or obligation to absorb expected loss from the Lutu Group. Each agreement in the Contractual Arrangements constitutes valid and binding obligations of the parties of such agreements and is enforceable and valid in accordance with the laws of Cayman Islands. All agreements executed by Lutu International were duly approved by its board of directors and the Shareholders of Lutu International. Consulting Services Agreement Pursuant to the exclusive consulting services agreement entered into between GVBT and Lutu International on May 12, 2017, GVBT has the exclusive right to provide to the Lutu Group general business operation services, including advice and strategic planning, as well as consulting services related to the technological research and development of bio-fertilizers. Further, GVBT owns the intellectual property rights developed or discovered through research and development, in the course of providing the consulting services, or derived from the provision of the consulting services. In consideration, Lutu International pays an annual consulting service fees to GVBT in the amount equivalent to all of Lutu International’s net profits for the relevant financial year. The term of this consulting service agreement is five (5) years from its effective date and may be terminated upon GVBT’s written confirmation prior to the expiration of this agreement. Unless otherwise expressly agreed in writing by GVBT and Able Lead, the Consulting Services Agreement shall be automatically terminated upon the termination of any of the agreements in the Contractual Arrangements or the Majority Interest Exchange Agreement. Operating Agreement Pursuant to the operating agreement entered into between GVBT, Lutu International and Able Lead on May 12, 2017, GVBT agreed to provide guidance and instructions on the Lutu Group’s daily operations, financial management and employment issues. Able Lead agreed to designate candidates recommended by GVBT as their representatives on the boards of directors of each member of the Lutu Group. GVBT has the right to appoint senior executives of each member of the Lutu Group. In addition, GVBT agreed to guarantee the Lutu Group’s performance under any agreements or arrangements relating to the Lutu Group’s business arrangements with any third party. In consideration, Lutu International agrees that it will not, and will cause the Lutu Group not to, without the prior consent of GVBT, engage in any transactions that could materially affect their respective assets, liabilities, rights or operations, including but not limited to,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operating agreement is five (5) years from its effective date and may be extended and terminated only upon GVBT’s written confirmation prior to the expiration of this agreement. Unless otherwise expressly agreed in writing by GVBT and Able Lead, the Operating Agreement shall be automatically terminated upon the termination of any of the agreements in the Contractual Arrangements or the Majority Interest Exchange Agreement. NOTE 1. ORGANIZATION AND NATURE OF BUSINESS (CONTINUED) Proxy Agreement Pursuant to the proxy agreement entered into between Able Lead, Lutu International, and GVBT on May 12, 2017, Able Lead agreed to irrevocably grant a person to be designated by GVBT the right to exercise its voting rights and other rights, including the attendance of, and the voting at the shareholders’ meetings of Lutu International for and on behalf of Able Lead (or the signing of written resolutions in lieu of such meetings) in accordance with applicable laws and its articles of association, including but not limited to the appointment and voting for the directors and chairman of the board as the authorized representative of Able Lead to exercise controlling power in the Lutu Group. The proxy agreement may be terminated by joint consent of the parties or upon 7-day written notice from GVBT. The proxy right granted by the proxy agreement has never been exercised. Changes Resulting from the Investment Transaction The closing of the Investment Transaction occurred on May 12, 2017, resulting in a change of control of GVBT. Prior to closing of the Investment Transaction, GVBT had a total of 60,790,000 shares of common stock issued and outstanding. As a result of the closing of the Investment Transaction, GVBT now has a total of 160,790,000 shares of its common stock issued and outstanding, of which 60,790,000 shares, or approximately 37.8%, are owned by the previous existing shareholders of GVBT, with the balance of 100,000,000 shares, or approximately 62.2%, owned by the previous shareholders of Lutu International, with certain shares held in escrow pursuant to the Escrow Agreement. Following the closing of the Investment Transaction, GVBT began carrying on the business of the Lutu Group. The Lutu Group, with its operation primarily located in the Shanxi Province of China, is engaged in the biotechnology industry, in particular, the production and distribution of bio-fertilizers. Revenues of the Lutu Group are currently generated from China. Changes to the Board of Directors and Officers Simultaneous with the closing of the Investment Transaction, there was a change in the officers and directors of GVBT. As authorized by the bylaws, the existing director of GVBT, Mr. Ma Wai Kin, appointed two (2) additional members to the Board of GVBT. Such members are Mr. Lam Ching Wan (also known as William Lam) and Mr. Leung Kwong Tak (also known as Dr. Michael Leung). Mr. Ma also appointed Mr. William Lam as GVBT’s Chief Executive Officer and Mr. Lo Kwok Leung as GVBT’s Chief Financial Officer. Mr. Lo Kwok Leung is not related to Dr. Michael Leung. All members of the Board shall hold their respective offices for a term of one year from their respective dates of appointment, or until the election and qualification of their successors, and thereafter to resign as a director of GVBT. In accordance with the bylaws, officers are elected by the board of directors and serve at the discretion of the board of directors. Accounting Treatment The Investment Transaction was accounted for as a reverse-merger and recapitalization. For financial reporting purposes, Lutu International is the acquirer and GVBT is the acquired company. After completion of the transaction, the assets, liabilities, operations results and cash flow of GVBT that will be reflected in the historical consolidated financial statements prior to the Investment Transaction will be those of Lutu International and its subsidiaries and will be recorded at the historical cost basis of Lutu International and its subsidiaries. Number of shares deemed to be outstanding for the period from January 1, 2018 to the acquisition date will be reflected in the balance of the common stock and paid in capital. The Company changed its fiscal year ended from January 31 to December 31. Tax Treatment and SEC Filer Status: Small Business Issuer The Investment Transaction is intended to constitute a reorganization within the meaning of Section 368(a) of the Internal Revenue Code of 1986, as amended (the “Code”), or such other tax free reorganization exemptions that may be available under the Code. Immediately following the Investment Transaction, the filer status of GVBT will be a “smaller reporting company” as defined in Item 10(f)(1) of Regulation S-K, as promulgated by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BASIS OF PRESENTATION AND SUMMARY OF SIGNIFICANT ACCOUNTING POLICIES</t>
        </is>
      </c>
    </row>
    <row r="4">
      <c r="A4" s="4" t="inlineStr">
        <is>
          <t>NOTE 2. BASIS OF PRESENTATION AND SUMMARY OF SIGNIFICANT ACCOUNTING POLICIES</t>
        </is>
      </c>
      <c r="B4" s="4" t="inlineStr">
        <is>
          <t>NOTE 2. BASIS OF PRESENTATION AND SUMMARY OF SIGNIFICANT ACCOUNTING POLICIES BASIS OF PRESENTATION The accompanying consolidated financial statements of the Company have been prepared in accordance with United States generally accepted accounting principles and the rules and regulations of the Securities and Exchange Commission (the “SEC”) for consolidated financial reporting. Summary of significant accounting policies Principles of Consolidation and Presentation 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Attributable Registered Lutu International Biotechnology Limited (RTO accounting acquirer) (1) Cayman Islands 100 USD100 Light Raise Limited (2) BVI 100 USD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deregistered on April 7, 2020) Use of estimates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 NOTE 2. SUMMARY OF SIGNIFICANT ACCOUNTING (CONTINUED) Economic and political risks 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Foreign Currency Translation 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 he three months and year ended , (Average Rate) Mar. 31, 2020 Dec 31, 201 9 Mar. 31, 2019 Chinese Renminbi (RMB) RMB 6.98101 RMB 6.76530 RMB 6.78630 United States dollar ($) $ 1.00000 $ 1.00000 $ 1.00000 As of (Closing Rate) Mar. 31, 2020 Dec 31, 201 9 Mar. 31, 2019 Chinese Renminbi (RMB) RMB 7.08454 RMB 6.96800 RMB 6.69580 United States dollar ($) $ 1.00000 $ 1.00000 $ 1.00000 For the three months and year ended , (Average Rate) Mar. 31, 2020 Dec 31, 201 9 Mar. 31, 2019 Hong Kong (HKD) HKD 7.77063 HKD 7.83828 HKD 7.84110 United States dollar ($) $ 1.00000 $ 1.00000 $ 1.00000 As of (Closing Rate) Mar. 31, 2020 Dec 31, 201 9 Mar. 31, 2019 Hong Kong (HKD) HKD 7.75120 HKD 7.78764 HKD 7.84630 United States dollar ($) $ 1.00000 $ 1.00000 $ 1.00000 For th e three months and year ended , (Average Rate) Mar. 31, 2020 Dec 31, 201 9 Mar. 31, 2019 Hong Kong (HKD) HKD 1.11311 HKD 1.15860 HKD 1.16270 Chinese Renminbi (RMB) $ 1.00000 $ 1.00000 $ 1.00000 As of (Closing Rate) Mar. 31, 2020 Dec 31, 201 9 Mar. 31, 2019 Hong Kong (HKD) HKD 1.09410 HKD 1.11763 HKD 1.16957 Chinese Renminbi (RMB) $ 1.00000 $ 1.00000 $ 1.00000 NOTE 2. SUMMARY OF SIGNIFICANT ACCOUNTING (CONTINUED) Revenue Recognition The Company earns revenue by selling merchandise to end using customers primarily through distribution agent and directly to customers. Revenue is recognized in accordance with the following five steps: when merchandise is purchased by the customer which identifies the contract (step 1) and performance obligations in the contract (step 2) with Customers. When the Company confirmed the price and collectability is reasonably assured which indicates that the transaction price is determined (step 3) and allocated to the performance obligations in the contract (step 4). When the merchandise is delivered to the customer, the performance obligation is satisfied (step 5). Revenue from wholesale distribution agent is recognized after goods delivered, amount fixed or determined and collectability is reasonably assured when the above mentioned five steps are completed. All revenues are shown net of estimated returns during the relevant period represented by measuring the returns obligations with estimated allowance for sales returns based upon historical experience. The Company records sales tax collected from its customers on a net basis, and therefore excludes it from revenue as defined in ASC 606, Revenue from Contracts with Customers. During the three months ended March 31, 2020 and 2019, the provision of sales return were $Nil respectively. Cost of Goods Sold Cost of goods sold includes the cost of materials, labor, and relevant manufacturing expenses. Selling Expenses Selling expenses include packaging and shipping costs, as well as advertising and certain expenses associated with operating the Company’s corporate headquarters. Advertising Costs The Company expensed all advertising costs as incurred. Advertising expense, net of reimbursement from suppliers, amounted to $Nil and $Nil for the three months ended March 31, 2020 and 2019 respectively. Advertising expense is included in selling expense and general and administrative expenses in the accompanying consolidated statements of income. NOTE 2. SUMMARY OF SIGNIFICANT ACCOUNTING POLICIES (CONTINUED)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ROU assets with corresponding liabilities on the consolidated balance sheets. The ROU assets include adjustments for prepayments and accrued lease payments. The adoption did not impact its beginning retained earnings, or its prior year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 The Company did not have a lease that met the criteria of a capital lease. Leases that do not qualify as a capital lease are classified as an operating lease. Operating lease rental expenses included in selling, general and administrative expenses for the three months ended March 31, 2020 and 2019 were $Nil and $Nil respectively. Accounts Receivable 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quarter ended March 31, 2020 and year ended December 31, 2019, the provision of doubtful debts were $Nil and $4,878 respectively. NOTE 2. SUMMARY OF SIGNIFICANT ACCOUNTING POLICIES (CONTINUED)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During the quarter ended March 31, 2020 and year ended December 31, 2019, the reversal of inventory were $75,321 and $66,429 respectively. Property, Plant and Equipment 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fiscal year ended December 31, 2019, and a quarter review as of the period ended March 31, 2020, and determined that the impairment loss in the amount of $nil and $nil were recorded respectively. NOTE 2. SUMMARY OF SIGNIFICANT ACCOUNTING POLICIES (CONTINUED)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 Cash and Concentration of Credit Risk 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 Retirement Benefit Plans 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35 and $2,233 for the three months ended March 31, 2020 and 2019 respectively.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NOTE 2. SUMMARY OF SIGNIFICANT ACCOUNTING POLICIES (CONTINUED) Segment Reporting 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Basic and diluted earnings (loss) per share 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Recently Issued Accounting Guidance In June 2016, the FASB issued ASU 2016-13, Financial Instruments-Credit Losses (Topic 326) - Measurement of Credit Losses on Financial Instruments (ASU 2016-13). The main objective of the standard is to provide financial statement users with more decision-useful information about the expected credit losses on financial instruments and other commitments to extend credit held by a reporting entity at each reporting date. In issuing this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e standard is applicable to loans, accounts receivable, trade receivables, and other financial assets measured at amortized cost, loan commitments and certain other off-balance sheet credit exposures, debt securities (including those held-to-maturity) and other financial assets measured at fair value through other comprehensive income, and beneficial interests in securitized financial assets. The CECL model does not apply to available-for-sale debt securities. For available-for-sale debt securities with unrealized losses, entities will measure credit losses in a manner similar to what they do today, except that the credit losses will be recognized as allowances rather than reductions in the amortized cost of the securities. Accordingly, the new methodology will be utilized when assessing the Company’s financial instruments for impairment.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ASU 2016-13 is effective for years beginning after December 15, 2019, including interim periods within those fiscal years under a modified retrospective approach. Early adoption is permitted for the periods beginning after December 15, 2018. The Company plans to adopt the guidance from July 1, 2020. The Company finalized its analysis and believes the adoption of this guidance is not expected to have a material impact on the Company’s consolidated financial statements and its internal controls over financial reporting. In August 2018, the FASB issued ASU 2018-13, Fair Value Measurement (Topic 820) - Disclosure Framework - Changes to the Disclosure Requirements for Fair Value Measurement (ASU 2018-13), which modifies the disclosure requirements on fair value measurements, including removing the requirement to disclose (1) the amount of and reasons for transfers between Level 1 and Level 2 of the fair value hierarchy, (2) the policy for timing of transfers between levels and (3) the valuation processes for Level 3 fair value measurements. ASU 2018-13 also added new disclosures including the requirement to disclose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SU 2018-13 is effective for fiscal years (and interim reporting periods within those years) beginning after December 15, 2019 and early adoption is permitted. This standard will only impact the disclosures pertaining to fair value measurements. The Company plans to adopt the guidance from July 1, 2020. The Company finalized its analysis and believes the adoption of this guidance is not expected to have a material impact on the Company’s consolidated financial statements and its internal controls ove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NOTE 3. GOING CONCERN</t>
        </is>
      </c>
      <c r="B4" s="4" t="inlineStr">
        <is>
          <t>NOTE 3. GOING CONCERN As of March 31, 2020 and December 31, 2019, the Company has an accumulated deficit of $6,765,324 and $6,741,932 respectively, and its current liabilities exceed its current assets resulting in negative working capital of $9,816,448 and $9,870,703 respectively.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i) additional funding which would enhance capital employed; and (ii) strategic partners which would increase revenue bases or reduce operation expenses. Management believes that the above actions will allow the Company to continue its operations throughout this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0:07:54Z</dcterms:created>
  <dcterms:modified xmlns:dcterms="http://purl.org/dc/terms/" xmlns:xsi="http://www.w3.org/2001/XMLSchema-instance" xsi:type="dcterms:W3CDTF">2021-08-03T10:07:54Z</dcterms:modified>
</cp:coreProperties>
</file>